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Natur" sheetId="6" r:id="rId6"/>
    <s:sheet name="Liquidity" sheetId="7" r:id="rId7"/>
    <s:sheet name="Significant Accounting Policies" sheetId="8" r:id="rId8"/>
    <s:sheet name="Patents, net" sheetId="9" r:id="rId9"/>
    <s:sheet name="Accrued Expenses" sheetId="10" r:id="rId10"/>
    <s:sheet name="Accrued Salaries and Payroll Ta" sheetId="11" r:id="rId11"/>
    <s:sheet name="Commitments and Contingencies" sheetId="12" r:id="rId12"/>
    <s:sheet name="Related Party Transactions" sheetId="13" r:id="rId13"/>
    <s:sheet name="Note Payable-Related Party" sheetId="14" r:id="rId14"/>
    <s:sheet name="Stock Options and Warrants" sheetId="15" r:id="rId15"/>
    <s:sheet name="Equity Transactions" sheetId="16" r:id="rId16"/>
    <s:sheet name="Subsequent Events" sheetId="17" r:id="rId17"/>
    <s:sheet name="Significant Accounting Polici18" sheetId="18" r:id="rId18"/>
    <s:sheet name="Significant Accounting Polici19" sheetId="19" r:id="rId19"/>
    <s:sheet name="Patents, net (Tables)" sheetId="20" r:id="rId20"/>
    <s:sheet name="Accrued Expenses (Tables)" sheetId="21" r:id="rId21"/>
    <s:sheet name="Accrued Salaries and Payroll 22" sheetId="22" r:id="rId22"/>
    <s:sheet name="Commitments and Contingencies (" sheetId="23" r:id="rId23"/>
    <s:sheet name="Stock Options and Warrants (Tab" sheetId="24" r:id="rId24"/>
    <s:sheet name="Liquidity (Details Textual)" sheetId="25" r:id="rId25"/>
    <s:sheet name="Significant Accounting Polici26" sheetId="26" r:id="rId26"/>
    <s:sheet name="Patents, net (Details)" sheetId="27" r:id="rId27"/>
    <s:sheet name="Patents, net (Details Textual)" sheetId="28" r:id="rId28"/>
    <s:sheet name="Accrued Expenses (Details)" sheetId="29" r:id="rId29"/>
    <s:sheet name="Accrued Salaries and Payroll 30" sheetId="30" r:id="rId30"/>
    <s:sheet name="Commitments and Contingencies31" sheetId="31" r:id="rId31"/>
    <s:sheet name="Commitments and Contingencies32" sheetId="32" r:id="rId32"/>
    <s:sheet name="Related Party Transactions (Det" sheetId="33" r:id="rId33"/>
    <s:sheet name="Note Payable - Related Party (D" sheetId="34" r:id="rId34"/>
    <s:sheet name="Stock Options and Warrants (Det" sheetId="35" r:id="rId35"/>
    <s:sheet name="Stock Options and Warrants (D36" sheetId="36" r:id="rId36"/>
    <s:sheet name="Stock Options and Warrants (D37" sheetId="37" r:id="rId37"/>
    <s:sheet name="Stock Options and Warrants (D38" sheetId="38" r:id="rId38"/>
    <s:sheet name="Equity Transactions (Details Te" sheetId="39" r:id="rId39"/>
  </s:sheets>
  <s:definedNames/>
  <s:calcPr calcId="124519" calcMode="auto" fullCalcOnLoad="1"/>
</s:workbook>
</file>

<file path=xl/sharedStrings.xml><?xml version="1.0" encoding="utf-8"?>
<sst xmlns="http://schemas.openxmlformats.org/spreadsheetml/2006/main" uniqueCount="316">
  <si>
    <t>Document and Entity Information - shares</t>
  </si>
  <si>
    <t>9 Months Ended</t>
  </si>
  <si>
    <t>Mar. 31, 2016</t>
  </si>
  <si>
    <t>May. 05, 2016</t>
  </si>
  <si>
    <t>Document And Entity Information</t>
  </si>
  <si>
    <t>Entity Registrant Name</t>
  </si>
  <si>
    <t>Cellceutix CORP</t>
  </si>
  <si>
    <t>Entity Central Index Key</t>
  </si>
  <si>
    <t>Trading Symbol</t>
  </si>
  <si>
    <t>ctix</t>
  </si>
  <si>
    <t>Current Fiscal Year End Date</t>
  </si>
  <si>
    <t>--06-30</t>
  </si>
  <si>
    <t>Entity Filer Category</t>
  </si>
  <si>
    <t>Accelerated Filer</t>
  </si>
  <si>
    <t>Document Type</t>
  </si>
  <si>
    <t>10-Q</t>
  </si>
  <si>
    <t>Document Period End Date</t>
  </si>
  <si>
    <t>Mar. 31,
		2016</t>
  </si>
  <si>
    <t>Entity Current Reporting Status</t>
  </si>
  <si>
    <t>Yes</t>
  </si>
  <si>
    <t>Entity Voluntary Filers</t>
  </si>
  <si>
    <t>No</t>
  </si>
  <si>
    <t>Entity Well-known Seasoned Issuer</t>
  </si>
  <si>
    <t>Amendment Flag</t>
  </si>
  <si>
    <t>false</t>
  </si>
  <si>
    <t>Document Fiscal Year Focus</t>
  </si>
  <si>
    <t>Document Fiscal Period Focus</t>
  </si>
  <si>
    <t>Q3</t>
  </si>
  <si>
    <t>Entity Common Stock, Shares Outstanding</t>
  </si>
  <si>
    <t>CONDENSED CONSOLIDATED BALANCE SHEETS - USD ($)</t>
  </si>
  <si>
    <t>Jun. 30, 2015</t>
  </si>
  <si>
    <t>Current Assets:</t>
  </si>
  <si>
    <t>Cash</t>
  </si>
  <si>
    <t>Prepaid expenses and other current assets</t>
  </si>
  <si>
    <t>Subscription receivable</t>
  </si>
  <si>
    <t>Total Current Assets</t>
  </si>
  <si>
    <t>Other Assets:</t>
  </si>
  <si>
    <t>Patent costs - net</t>
  </si>
  <si>
    <t>Property, plant and equipment -net</t>
  </si>
  <si>
    <t>Deferred offering costs</t>
  </si>
  <si>
    <t>Total Other Assets</t>
  </si>
  <si>
    <t>Total Assets</t>
  </si>
  <si>
    <t>Current Liabilities:</t>
  </si>
  <si>
    <t>Accounts payable - (including related party payables of approx. $1,504,000 and $1,686,000, respectively)</t>
  </si>
  <si>
    <t>Accrued expenses - (including related party accruals of approx. $185,000 and $115,000, respectively)</t>
  </si>
  <si>
    <t>Accrued salaries and payroll taxes -(including related party accrued salaries of approx. $2,777,000 and $2,777,000, respectively)</t>
  </si>
  <si>
    <t>Note payable - related party</t>
  </si>
  <si>
    <t>Total Current Liabilities</t>
  </si>
  <si>
    <t>Total Liabilities</t>
  </si>
  <si>
    <t>Commitments and contingencies (Note 7)</t>
  </si>
  <si>
    <t xml:space="preserve"> </t>
  </si>
  <si>
    <t>Stockholders' Equity</t>
  </si>
  <si>
    <t>Preferred stock, $0.001 par value, 500,000 designated shares, no shares issued and outstanding</t>
  </si>
  <si>
    <t>Common Stock - Class A, $.0001 par value, 300,000,000 shares authorized, 121,440,536 and 117,763,508 issued and outstanding as of March 31, 2016 and June 30, 2015, respectively</t>
  </si>
  <si>
    <t>Common Stock - Class B, (10 votes per share); $.0001 par value, 100,000,000 shares authorized, no shares issued and outstanding as of March 31, 2016 and June 30, 2015, respectively</t>
  </si>
  <si>
    <t>Additional paid-in capital</t>
  </si>
  <si>
    <t>Accumulated deficit</t>
  </si>
  <si>
    <t>Total Stockholders' Equity</t>
  </si>
  <si>
    <t>Total Liabilities and Stockholders' Equity</t>
  </si>
  <si>
    <t>CONDENSED CONSOLIDATED BALANCE SHEETS (Parenthetical) - USD ($)</t>
  </si>
  <si>
    <t>Accounts payable, related party payables (in dollars)</t>
  </si>
  <si>
    <t>Accrued expenses, related party accruals (in dollars)</t>
  </si>
  <si>
    <t>Accrued salaries, due to related parties (in dollars)</t>
  </si>
  <si>
    <t>Preferred stock, par value (in dollars per share)</t>
  </si>
  <si>
    <t>Preferred stock, shares designated (in shares)</t>
  </si>
  <si>
    <t>Preferred stock, shares issued (in shares)</t>
  </si>
  <si>
    <t>Preferred stock, shares outstanding (in shares)</t>
  </si>
  <si>
    <t>Common Stock - Class A, par value (in dollars per share)</t>
  </si>
  <si>
    <t>$ .0001</t>
  </si>
  <si>
    <t>Common Stock - Class A, shares authorized (in shares)</t>
  </si>
  <si>
    <t>Common Stock - Class A, shares issued (in shares)</t>
  </si>
  <si>
    <t>Common Stock - Class A, shares outstanding (in shares)</t>
  </si>
  <si>
    <t>Common Stock - Class B, par value (in dollars per share)</t>
  </si>
  <si>
    <t>Common Stock - Class B, shares authorized (in shares)</t>
  </si>
  <si>
    <t>Common Stock - Class B, shares issued (in shares)</t>
  </si>
  <si>
    <t>Common Stock - Class B, shares outstanding (in shares)</t>
  </si>
  <si>
    <t>CONDENSED CONSOLIDATED STATEMENTS OF OPERATIONS (Unaudited) - USD ($)</t>
  </si>
  <si>
    <t>3 Months Ended</t>
  </si>
  <si>
    <t>Mar. 31, 2015</t>
  </si>
  <si>
    <t>Condensed Consolidated Statements Of Operations</t>
  </si>
  <si>
    <t>Revenues</t>
  </si>
  <si>
    <t>Operating expenses:</t>
  </si>
  <si>
    <t>Research and development expenses</t>
  </si>
  <si>
    <t>General and administrative expenses</t>
  </si>
  <si>
    <t>Officers' payroll and payroll tax expenses</t>
  </si>
  <si>
    <t>Professional fees</t>
  </si>
  <si>
    <t>Total operating expenses</t>
  </si>
  <si>
    <t>Loss from operations</t>
  </si>
  <si>
    <t>Other expenses</t>
  </si>
  <si>
    <t>Interest income</t>
  </si>
  <si>
    <t>Interest expense</t>
  </si>
  <si>
    <t>Sundry income</t>
  </si>
  <si>
    <t>Total other expenses</t>
  </si>
  <si>
    <t>Loss before provision for income taxes</t>
  </si>
  <si>
    <t>Provision for income taxes</t>
  </si>
  <si>
    <t>Net loss</t>
  </si>
  <si>
    <t>Basic and diluted loss per share attributable to common stockholders</t>
  </si>
  <si>
    <t>Weighted average number of common shares</t>
  </si>
  <si>
    <t>CONDENSED CONSOLIDATED STATEMENTS OF CASH FLOW (Unaudited) - USD ($)</t>
  </si>
  <si>
    <t>CASH FLOWS FROM OPERATING ACTIVITIES:</t>
  </si>
  <si>
    <t>Adjustments to reconcile net loss to net cash used in operating activities:</t>
  </si>
  <si>
    <t>Common stock and stock options issued as payment for services and financing costs</t>
  </si>
  <si>
    <t>Amortization of patent costs</t>
  </si>
  <si>
    <t>Depreciation of equipment</t>
  </si>
  <si>
    <t>Changes in operating assets and liabilities:</t>
  </si>
  <si>
    <t>Accounts payable</t>
  </si>
  <si>
    <t>Accrued expenses</t>
  </si>
  <si>
    <t>Accrued officers' salaries and payroll taxes</t>
  </si>
  <si>
    <t>Net cash used in operating activities</t>
  </si>
  <si>
    <t>CASH FLOWS FROM INVESTING ACTIVITIES:</t>
  </si>
  <si>
    <t>Additions to property, plant and equipment</t>
  </si>
  <si>
    <t>Patent costs</t>
  </si>
  <si>
    <t>Net cash used in investing activities</t>
  </si>
  <si>
    <t>CASH FLOWS FROM FINANCING ACTIVITIES:</t>
  </si>
  <si>
    <t>Sale of common stock, net of offering costs</t>
  </si>
  <si>
    <t>Exercise of stock options and warrants</t>
  </si>
  <si>
    <t>Net cash provided by financing activities</t>
  </si>
  <si>
    <t>NET (DECREASE) INCREASE IN CASH AND CASH EQUIVALENTS</t>
  </si>
  <si>
    <t>CASH AND CASH EQUIVALENTS, BEGINNING OF PERIOD</t>
  </si>
  <si>
    <t>CASH AND CASH EQUIVALENTS, END OF PERIOD</t>
  </si>
  <si>
    <t>SUPPLEMENTAL DISCLOSURES OF CASH FLOW INFORMATION</t>
  </si>
  <si>
    <t>Cash paid for interest</t>
  </si>
  <si>
    <t>SUPPLEMENTAL DISCLOSURE OF NON-CASH FLOW INVESTING AND FINANCING ACTIVITIES</t>
  </si>
  <si>
    <t>Shares issued as deferred offering costs</t>
  </si>
  <si>
    <t>Redeemable common stock</t>
  </si>
  <si>
    <t>Basis of Presentation and Nature of Operations</t>
  </si>
  <si>
    <t>Notes to Financial Statements</t>
  </si>
  <si>
    <t>Note 1 - Basis of Presentation and Nature of Operations</t>
  </si>
  <si>
    <t>Unaudited
Interim Financial Information The
accompanying unaudited condensed consolidated financial statements of Cellceutix Corporation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consolidated financial statements and should be read in conjunction with our audited financial statements for the year ended June
30, 2015, included in our Annual Report on Form 10-K for the year ended June 30, 2015. In
the opinion of the management of the Company, all adjustments, which are of a normal recurring nature, necessary for a fair statement
of the results for the three and nine month periods have been made. Results for the interim periods presented are not necessarily
indicative of the results that might be expected for the entire fiscal year. When used in these notes, the terms "Company",
"we", "us" or "our" mean Cellceutix Corporation. Cellceutix
Corporation was incorporated on August 1, 2005, in the State of Nevada. On December 6, 2007, the Company acquired Cellceutix Pharma,
Inc., a privately owned corporation formed under the laws of the State of Delaware on June 20, 2007. Following the acquisition,
the Company changed its name to Cellceutix Corporation. Cellceutix Corporation dissolved its subsidiary Cellceutix Pharma, Inc.
in 2014. The Company is a clinical stage biopharmaceutical company and has no customers, products or revenues to date. The
Company's Common Stock is quoted on the Over the Counter market (OTC), symbol "CTIX". The Company's application to list
its common stock on the NASDAQ Capital Market remains in process. All
amounts, where it is designated in these notes to the financial statements as an approximate amount, are rounded to the nearest
thousand dollars. Nature
of Operations - Overview We
are in the business of developing innovative small molecule therapies to treat diseases with significant medical need, particularly
in the areas of cancer, antibiotics and inflammatory disease. Our strategy is to use our business and scientific expertise to
maximize the value of our pipeline. We will do this by focusing initially on our lead compounds, Brilacidin, Kevetrin and Prurisol
and advancing them as quickly as possible along the regulatory pathway. We will develop the highest quality data and broadest
intellectual property to support our compounds. We currently
own all development and marketing rights to our products. In order to successfully develop and market our products, we may have
to partner with other companies. Prospective partners may require that we grant them significant development and/or commercialization
rights in return for agreeing to share the risk of development and/or commercialization.</t>
  </si>
  <si>
    <t>Liquidity</t>
  </si>
  <si>
    <t>Note 2 - Liquidity</t>
  </si>
  <si>
    <t>At
March 31, 2016, we had $5,335,000 in cash and cash equivalents. We have expended substantial funds on the research and development
of our product candidates. Our net losses for the nine months ended March 31, 2016 and 2015, amounted to $9,608,000 and $10,044,000,
respectively, and a working capital (deficit) of approximately $(2,629,000) and working capital of $1,474,000, respectively at
March 31, 2016 and June 30, 2015. On
March 30, 2015, the Company entered into a common stock purchase agreement with Aspire Capital Fund, LLC, an Illinois limited
liability company ("Aspire Capital") which provides that, upon the terms and subject to the conditions and limitations
set forth therein, Aspire Capital is committed to purchase up to an aggregate of $30.0 million of the Company's common stock over
the 36-month term of the Purchase Agreement. As of March 31, 2016, the available balance is $25 million. The
Company plans to incur expenses of approximately $22 million over the next twelve months, including approximately $17 million
for clinical trials. The Company has limited experience with pharmaceutical drug development. As such, the budget estimate may
not be accurate. In addition, the actual work to be performed is not known at this time, other than a broad outline, as is normal
with any scientific work. As further work is performed, additional work may become necessary or change in plans or workload may
occur. Such changes may have an adverse impact on our estimated budget and on our projected timeline of drug development. Management
believes that the amounts available from Aspire and under the Company's effective shelf registration statement will be sufficient
to fund the Company's operations for the next 12 months. If we are
unable to generate enough working capital from our current financing agreement with Aspire Capital when needed or secure additional
sources of funding, it may be necessary to significantly reduce our current rate of spending through reductions in staff and delaying,
scaling back or stopping certain research and development programs, including more costly Phase 2 and Phase 3 clinical trials
on our wholly-owned development programs as these programs progress into later stage development. Insufficient liquidity may also
require us to relinquish greater rights to product candidates at an earlier stage of development or on less favorable terms to
us and our stockholders than we would otherwise choose in order to obtain up-front license fees needed to fund operations. These
events could prevent us from successfully executing our operating plan.</t>
  </si>
  <si>
    <t>Significant Accounting Policies and Recent Accounting Pronouncements</t>
  </si>
  <si>
    <t>Note 3 - Significant Accounting Policies and Recent Accounting Pronouncements</t>
  </si>
  <si>
    <t>Use
of Estimates The
preparation of financial statements in conformity with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measurement of stock-based
compensation, and the periods of performance under collaborative research and development agreements. The Company bases its estimates
on historical experience and various other assumptions that management believes to be reasonable under the circumstances. Changes
in estimates are recorded in the period in which they become known. Actual results could differ from those estimates. Basic
Earnings (Loss) per Share Basic
and diluted earnings (loss) per share are computed based on the weighted-average common shares and common share equivalents outstanding
during the period. Common share equivalents consist of stock options, warrants and convertible notes payable. Common share equivalents
of 44.0 million shares and 44.4 million shares were excluded from the computation of diluted earnings (loss) per share for the
three months and nine months ended March 31, 2016 and 2015, respectively, because their effect is anti-dilutive. Accounting
for Stock Based Compensation The
stock-based compensation expense incurred by Cellceutix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505-50. ASC
505-50-30-11 (previously EITF 96-18) further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We
have elected to use the Black-Scholes-Merton pricing model to determine the fair value of stock options on the dates of grant.
Restricted stock units are measured based on the fair market values of the underlying stock on the dates of grant. We recognize
stock-based compensation using the straight-line method. The
components of stock based compensation related to stock options in the Company's Statement of Operations for the three months
and nine months ended March 31, 2016 and 2015 are as follows (rounded to nearest thousand):
Three
Months Ended Nine
months Ended
March
31, March
31,
2016 2015 2016 2015
General
and administrative expenses
Professional
fees $ - $ - $ 432,000 $ -
Employees'
bonus - 1,000 - 13,000
Research
and development expenses
Professional
fees $ 18,000 $ - $ 96,000 $ -
Employees'
bonus - 7,000 - 103,000
Officers'
bonus - 15,000 20,000 214,000
Total
share-based compensation expense $ 18,000 $ 23,000 $ 548,000 $ 330,000 Recent
Accounting Pronouncements Standards
Issued Not Yet Adopted In
August 2014, the FASB issued ASU 2014-15, "Presentation of Financial StatementsGoing ConcernDisclosure of Uncertainties
about an Entity's Ability to Continue as a Going Concern" ("ASU 2014-15"). The ASU 2014-15 requires management
to assess an entity's ability to continue as a going concern, and to provide related footnote disclosures in certain circumstances.
ASU 2014-15 is effective for annual periods, and interim periods within those annual periods, starting after December 15, 2016;
the Company's first quarter of fiscal 2018. Management is currently evaluating the impact of this standard on our consolidated
financial statements. In
May 2014, the FASB issued authoritative guidance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single comprehensive five-step principles based model to use in accounting for revenue and supersedes current
revenue recognition requirements, including most industry-specific and transaction-specific revenue guidance. In August 2015,
the FASB deferred the effective date of the new revenue standard by one year. As a result, the new standard would not be effective
for the Company until 2019. In addition, the FASB is allowing companies to early adopt this guidance for non-public entities beginning
in fiscal year 2017. The guidance permits an entity to apply the standard retrospectively to all prior periods presented, with
certain practical expedients, or apply the requirements in the year of adoption, through a cumulative adjustment. The Company
will apply this new guidance when it becomes effective and has not yet selected a transition method. The Company is currently
evaluating the impact of adoption on its financial statements. In
June 2014, the FASB issued ASU 2014-12, Compensation - Stock Compensation. The amendments in this ASU apply to reporting entities
that grant their employees share-based payments in which the terms of the award provide that a performance target can be achieved
after the requisite service period. This ASU is the final version of Proposed ASU EITF-13D--Compensation--Stock Compensation (Topic
718): Accounting for Share-Based Payments When the Terms of an Award Provide That a Performance Target Could Be Achieved after
the Requisite Service Period, which has been delete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in this ASU are effective for annual periods and interim periods within those annual periods beginning
after December 15, 2015, and early adoption is permitted. Management believes that the adoption of this guidance will not have
a material impact on our consolidated financial statements. In
June 2015, FASB issued ASU No. 2015-10, Technical Corrections and Updates. ASU No. 2015-10 is intended to correct differences
between original guidance and the Codification, clarify the guidance, correct references and make minor improvements affecting
a variety of topics. ASU No. 2015-10 covers a wide range of topics in the Codification and is generally categorized as follows:
Amendments Related to Differences between Original Guidance and the Codification; Guidance Clarification and Reference Corrections;
Simplification; and Minor Improvements. The amendments are effective for fiscal years and interim periods within those fiscal
years, beginning after December 15, 2015. Early adoption is permitted. Management believes that the adoption of this guidance
will not have a material impact on our consolidated financial statements. In February 2016, FASB issued ASU-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the Company beginning January 1, 2019, including interim periods within that fiscal year. Management believes that the adoption
of this guidance will not have a material impact on our consolidated financial statements.</t>
  </si>
  <si>
    <t>Patents, net</t>
  </si>
  <si>
    <t>Note 4 - Patents, net</t>
  </si>
  <si>
    <t>Patents,
net consisted of the following (rounded to nearest thousand):
Useful
life (years) March
31, 2016 June
30, 2015
Purchased
Patent Rights  Brilacidin, and related compounds 14 $ 4,082,000 $ 4,082,000
Purchased
Patent Rights  Delparantag and related compounds 12 480,000 480,000
Purchased
Patent Rights  Anti-microbial- surfactants and related compounds 12 144,000 144,000
Patents
 Kevetrin and related compounds 17 1,272,000 992,000
5,978,000 5,698,000
Less:
Accumulated amortization (988,000 ) (680,000 )
$ 4,990,000 $ 5,018,000 The
patents are amortized on a straight-line basis over the estimated remaining useful lives of the assets, determined 12-17 years
from the date of acquisition. Amortization
expense was approximately $105,000 and $100,000, for the three months ended March 31, 2016 and 2015, respectively and was approximately
$308,000, and $297,000 for the nine months ended March 31, 2016 and 2015, respectively. At March 31, 2016, the future amortization
period for all patents was approximately 9.43 years to 15.43 years. Future estimated annual amortization expenses are approximately
$105,000 for the year ending June 30, 2016, $418,000 for each year from 2017 to 2025, $376,000 for the year ending June 30, 2026,
$366,000 for the year ending June 30, 2027, $129,000 for the year ending June 30, 2028, $75,000 for the year ending June 30, 2029
to year 2031 and $24,000 for year ending June 30, 2032.</t>
  </si>
  <si>
    <t>Accrued Expenses</t>
  </si>
  <si>
    <t>Note 5 - Accrued Expenses</t>
  </si>
  <si>
    <t xml:space="preserve">Accrued
expenses consisted of the following (rounded to nearest thousand):
March
31, 2016 June
30, 2015
Accrued
research and development consulting fees $ 75,000 $ 478,000
Accrued
rent (Note 8)  related parties 34,000 42,000
Accrued
interest  related parties 151,000 73,000
Accrued
professional fee 165,000 -
Total $ 425,000 $ 593,000 </t>
  </si>
  <si>
    <t>Accrued Salaries and Payroll Taxes - Related Parties And Other</t>
  </si>
  <si>
    <t>Note 6 - Accrued Salaries and Payroll Taxes - Related Parties And Other</t>
  </si>
  <si>
    <t xml:space="preserve">Accrued
salaries and payroll taxes consisted of the following (rounded to nearest thousand):
March
31, 2016 June
30, 2015
Accrued
salaries  related parties $ 2,647,000 $ 2,647,000
Accrued
payroll taxes  related parties 130,000 130,000
Withholding
tax 84,000 65,000
Total $ 2,861,000 $ 2,842,000 </t>
  </si>
  <si>
    <t>Commitments and Contingencies</t>
  </si>
  <si>
    <t>Note 7 - Commitments and Contingencies</t>
  </si>
  <si>
    <t>Lease
Commitments Operating
Leases The
Company signed a lease extension agreement with Cummings Properties which began on October 1, 2013. The lease is for a term of
five years ending on September 30, 2018, and requires monthly payments of approximately $18,000. Innovative Medical Research Inc.,
a company owned by Leo Ehrlich and Dr. Krishna Menon, officers and directors of the Company, have co-signed the lease and will
sublease 200 square feet of space previously used by the Company and pay the Company $900 per month. As
of March 31, 2016, future minimum lease payments to Cummings Properties required under the non-cancelable operating lease are
as follows (rounded to nearest thousand):
Year
ending June 30,
2016 $ 53,000
2017 213,000
2018 213,000
2019 53,000
Total
minimum payments $ 532,000 Rent
expense, net of lease income, under this operating lease agreement was approximately $51,000 and $51,000, for the three months
ended March 31, 2016 and 2015, respectively and was approximately $152,000 and $157,000 for the nine months ended March 31, 2016
and 2015, respectively. Before
September, 2013, the Company paid rent to KARD for share of office space and details are shown at Note 8. Related Party Transactions. Contractual
Commitments The
Company has no contractual minimum commitments to Contract Research Organizations as of March 31, 2016. Services are billed to
Cellceutix, when performed by the vendors. Litigation A complaint entitled O'Connell
v. Cellceutix Corp. et al.</t>
  </si>
  <si>
    <t>Related Party Transactions</t>
  </si>
  <si>
    <t>Note 8 - Related Party Transactions</t>
  </si>
  <si>
    <t>Office
Lease Dr.
Menon, one of the Company's principal shareholders, President, and Director, also serves as the Chief Operating Officer and Director
of Kard Scientific ("KARD"). On December 7, 2007, the Company began renting office space from KARD, on a month to month
basis for $900 per month. This continued through August 2013 and since September 1, 2013, the Company no longer leases space from
KARD or pays rent to KARD. In
September 2013, the Company signed a lease extension agreement with Cummings Properties for the Company's offices and laboratories
at 100 Cummings Center, Suite 151-B Beverly, MA 01915. The lease is for a term of five years from October 1, 2013 to September
30, 2018 and requires monthly payments of approximately $17,000. Cellceutix had taken over the space occupied by KARD. In addition,
Innovative Medical Research Inc. ("Innovative Medical"), a company owned by Leo Ehrlich and Dr. Krishna Menon, officers
and directors of Cellecutix, has co-signed the lease and will rent approximately 200 square feet of office space, the space previously
used by Cellceutix and will pay Cellceutix $900 per month, the same amount Cellceutix previously paid KARD. Innovative Medical
paid total rent of approximately $3,000 and $9,000,to Cellceutix for both of the three months and nine months ended March 31,
2016 and 2015, respectively, and the rental payment was offset with the accrued rent owed to KARD. At
March 31, 2016 and June 30, 2015, rent payable to KARD of approximately $34,000 and $42,000, respectively, were included in accrued
expenses. At
March 31, 2016 and June 30, 2015, accrued directors' fee of approximately $19,000 and $0, respectively, were included in accounts
payable. Clinical
Studies The Company
previously engaged KARD to conduct specified pre-clinical studies. The Company did not have an exclusive arrangement with KARD.
The Company no longer uses KARD. During the nine months ended March 31, 2016, the Company repaid $200,000 to KARD. At March 31,
2016 and June 30, 2015, the accrued research and development expenses to KARD was approximately $1,486,000 and $1,686,000, respectively
and this amount was included in accounts payable.</t>
  </si>
  <si>
    <t>Note Payable-Related Party</t>
  </si>
  <si>
    <t>Note 9 - Note Payable - Related Party</t>
  </si>
  <si>
    <t>During
the year ended June 30, 2010, Mr. Ehrlich loaned the Company a total of approximately $973,000. A condition for this note was
that the Ehrlich Promissory Note A and Ehrlich Promissory Note B be replaced with a new note, Ehrlich Promissory Note C . On
May 8, 2012, the Company did not have the ability to repay the Ehrlich Promissory Note C loan and agreed to change the interest
rate on the outstanding balance of principal and interest of approximately $2,248,000, as of March 31, 2012, from 9% simple
interest to 10% simple interest, and the Company issued 2,000,000 Equity Incentive Options exercisable at $0.51 per share equal
to 110% of the closing bid price of $0.46 per share on May 7, 2012. The options are valid for ten (10) years from the date of
issuance. At
March 31, 2016 and June 30, 2015, approximately $151,000 and $73,000 was accrued as interest expense on this note, respectively. At March 31,
2016 and June 30, 2015, principal balances of the demand note was approximately $2,022,000.</t>
  </si>
  <si>
    <t>Stock Options and Warrants</t>
  </si>
  <si>
    <t>Note 10 - Stock Options and Warrants</t>
  </si>
  <si>
    <t xml:space="preserve">Stock
Options The
fair value of options granted for the nine months ended March 31, 2016 and 2015 was estimated on the date of grant using the
Black-Scholes-Merton model that uses assumptions noted in the following table.
Nine
months Ended
March
31,
2016 2015
Expected
term (in years) 3 3
Expected
stock price volatility 56.52%
to 65.76% 62.79%
to 63.26%
Risk-free
interest rate 0.91%
to 1.16% 0.76%
to 1.19%
Expected
dividend yield 0 0 On
April 5, 2009 the Board of Directors of the Company adopted the 2009 Stock Option Plan ("the 2009 Plan"). The 2009 Plan
permits the grant of 2,000,000 shares of both Incentive Stock Options ("ISOs"), intended to qualify under section 422
of the Code, and Non-Qualified Stock Options. Under
the 2010 Equity Incentive Plan adopted by the Board of Directors in December 2010, the total number of shares of common stock
reserved and available for issuance under the 2010 Plan shall be 45,000,000 shares. Shares of common stock under the 2010 Plan
may consist, in whole or in part, of authorized and unissued shares or treasury shares. The term of each stock option shall be
fixed as provided, however, an Incentive Stock Option may be granted only within the ten-year period commencing from the effective
date of the 2010 Plan and may only be exercised within ten years of the date of grant (or five years in the case of an Incentive
Stock Option granted to an optionee who, at the time of grant, owns common stock possessing more than 10% of the total combined
voting power of all classes of voting stock of the Company). On
October 20, 2014 the Board of Directors approved the appointment of Dr. William James Alexander as the Chief Operations Officer
of Cellceutix Corporation for the term of one year effective October 27, 2014. Pursuant to his employment agreement, Dr. Alexander
received immediately 50,000 shares of the Company's Class A common stock as a sign-on bonus and 50,000 stock options to purchase
shares of the Company's Class A common stock at $2.93 per share. The 25,000 stock options vested on July 27, 2015 and its option
life of 3 years will expire on July 27, 2018. The remaining 25,000 stock options vested on October 27, 2015. Dr. William James
Alexander resigned as the Chief Operations Officer on August 3, 2015 and continued working for the Company as a consultant. On
July 10, 2015, the Company issued 7,028 shares and 50,000 options to a consultant for his one year contract and exercisable for
3 years at $2.49 per share of common stock. The total value of these 50,000 options was approximately $60,000 and we recognized
approximately $60,000 of stock based compensation costs and charged to additional paid-in capital as of March 31, 2016. The assumptions
we used in the Black-Scholes-Merton model were disclosed as above. On
November 5, 2015 the Company issued one million stock options to a law firm for services, valued at approximately $432,000, based
on the closing bid price as quoted on the OTC on November 5, 2015 at $1.36 per share. These options were issued with an exercise
price of $1.70 and vested immediately, with a three year option term. These options have piggyback registration rights. On
February 16, 2016 the Company issued 119,424 stock options to two consultants for services, valued at approximately $55,000, based
on the closing bid price as quoted on the OTC on February 16, 2016 at $1.15 per share. These options were issued with an exercise
price of $1.105. One third vests immediately, one third vests in six months (August 11, 2016), and the balance will vest on February
11, 2017, and will be valid for a period of three years. These options have piggyback registration rights. The
Company recognized approximately $18,000 and $23,000 of stock based compensation costs related to stock and stock options awards
for the three months ended March 31, 2016 and 2015, respectively. The Company recognized approximately $548,000 and $330,000 of
stock based compensation costs related to stock and stock options awards for the nine months ended March 31, 2016 and 2015, respectively. The
following table summarizes all stock option activity under the plans:
Number
of Options Weighted
Average Exercise Price Weighted
Average Remaining Contractual Life (Years) Aggregate
Intrinsic Value
Outstanding
at June 30, 2015 38,762,500 $ 0.15 5.54 $ 94,217,650
Granted
1,169,424 1.67
Exercised (60,000 ) 0.42
Forfeited/expired (115,000 ) 0.61
Outstanding
at March 31, 2016 39,756,924 $ 0.20 4.75 $ 54,726,138
Exercisable
at March 31, 2016 39,677,308 $ 0.20 4.75 $ 54,689,913 Exercise
of options During
the three months ended December 31, 2015, the Company recorded subscription receivable of $8,000 for the exercise of 30,000 options
at a price from $0.17 to $0.39 (See at Note 11 Equity Transactions). During
the three months ended September 30, 2015, the Company recorded subscription receivable of $17,400 for the exercise of 30,000
options at a price from $0.49 to $0.64 (See at Note 11 Equity Transactions). Stock
Warrants For
the nine months ended March 31, 2016 The
following table summarizes stock warrants:
Warrants Weighted
Average Exercise Price Weighted
Average Remaining Contractual Life (Years) Aggregate
Intrinsic Value
Outstanding
at June 30, 2015 1,507,000 1.14 0.52 $ 2,156,310
Extended - - -
Granted
- - -
Exercised - - -
Expired (1,482,000 ) 1.13 -
Outstanding
at March 31, 2016 25,000 $ 1.79 0.81 $ -
Exercisable
at March 31, 2016 25,000 $ 1.79 0.81 $ - </t>
  </si>
  <si>
    <t>Equity Transactions</t>
  </si>
  <si>
    <t>Note 11 - Equity Transactions</t>
  </si>
  <si>
    <t>(1) Issuance
of Common Stock for Cash $30
million Class A Common Stock Purchase Agreement with Aspire Capital Fund, LLC  ("March 2015 Agreement") On
March 30, 2015, the Company entered into a common stock purchase agreement with Aspire Capital Fund, LLC, an Illinois limited
liability company which provides that, upon the terms and subject to the conditions and limitations set forth therein, Aspire
Capital is committed to purchase up to an aggregate of $30.0 million of the Company's common stock over the 36-month term of the
Purchase Agreement. In consideration for entering into the Purchase Agreement, the Company issued to Aspire Capital 160,000 shares
of its Class A Common Stock as a commitment fee. The commitment fee of approximately $499,000 will be amortized as the funding
is received. The amortized amount of approximately $87,000 was debited to additional paid-in capital. The unamortized portion
is carried on the balance sheet as deferred offering costs and was approximately $412,000 at March 31, 2016. Concurrently
with entering into the Purchase Agreement, the Company also entered into a registration rights agreement with Aspire Capital,
in which the Company agreed to file one or more registration statements, as permissible and necessary to register, under the Securities
Act of 1933, as amended, the sale of the shares of the Company's common stock that have been and may be issued to Aspire Capital
under the Purchase Agreement. The Company has filed with the Securities and Exchange Commission a prospectus supplement, dated
March 31, 2015, to the Company's prospectus filed as part of the Company's effective $75,000,000 shelf registration statement
on Form S-3, File No. 333-199725, registering all of the shares of common stock that have been or may be offered and sold to Aspire
Capital from time to time. During
the period from March 30, 2015 to March 31, 2016, the Company had completed sales to Aspire totaling 3,700,000 shares of common
stock generating gross proceeds of approximately $5.3 million. (2)
Issuance of Common Stock by Exercise of Common Stock Options The
Board of Directors approved the exercise of 60,000 Common Stock options at a range of $0.17 to $0.64 per share for $25,400 during
the nine months ended March 31, 2016. (3)
Issuance of Common Stock to Consultants For Services On
July 10, 2015, the Company issued 7,028 Class A common shares to a consultant for service, valued at $17,500 based on the closing
bid price as quoted on the OTC on July 10, 2015 at $2.49 per share. On February
9, 2016, the Company issued 10,000 Class A common shares to a consultant for service, valued at $11,200 based on the closing bid
price as quoted on the OTC on February 9, 2016 at $1.12 per share.</t>
  </si>
  <si>
    <t>Subsequent Events</t>
  </si>
  <si>
    <t>Note 12 - Subsequent Events</t>
  </si>
  <si>
    <t>On
April 6, 2016, the Company issued 25,000 shares and 25,000 options to a consultant for service, exercisable for 3 years at $1.77
per share of common stock. The value of these 25,000 shares at $1.61 per share and 25,000 options was approximately $40,000 and
$14,000, respectively, with total of approximately $54,000. From
April 1, 2016 to May 5, 2016, the Company has generated additional proceeds of approximately $1.7 million under the Common Stock
Purchase Agreement with Aspire from the sale of 1,100,000 shares of its common stock. In the latter
part of April 2016, the Company decided to write off its patent rights to Delparantag. Delparantag was acquired by Cellceutix
in the purchase of assets from the Polymedix Estate. The Company believes the compound which had clinical activity but also safety
concerns in a prior clinical trial by Polymedix, is now a low priority compound for further development among the compounds in
the Company's portfolio. The decision by management was made after factoring in today's regulatory and litigious climate. The
Company will write off the related patent costs of Delparantag in the fourth quarter of its fiscal year end June 30, 2016.</t>
  </si>
  <si>
    <t>Significant Accounting Policies and Recent Accounting Pronouncements (Policies)</t>
  </si>
  <si>
    <t>Significant Accounting Policies And Recent Accounting Pronouncements Policies</t>
  </si>
  <si>
    <t>Use of Estimates</t>
  </si>
  <si>
    <t>The preparation
of financial statements in conformity with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measurement of stock-based compensation, and the periods
of performance under collaborative research and development agreements. The Company bases its estimates on historical experience
and various other assumptions that management believes to be reasonable under the circumstances. Changes in estimates are recorded
in the period in which they become known. Actual results could differ from those estimates.</t>
  </si>
  <si>
    <t>Basic Earnings (Loss) per Share</t>
  </si>
  <si>
    <t>Basic and
diluted earnings (loss) per share are computed based on the weighted-average common shares and common share equivalents outstanding
during the period. Common share equivalents consist of stock options, warrants and convertible notes payable. Common share equivalents
of 44.0 million shares and 44.4 million shares were excluded from the computation of diluted earnings (loss) per share for the
three months and nine months ended March 31, 2016 and 2015, respectively, because their effect is anti-dilutive.</t>
  </si>
  <si>
    <t>Accounting for Stock Based Compensation</t>
  </si>
  <si>
    <t xml:space="preserve">The
stock-based compensation expense incurred by Cellceutix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505-50. ASC
505-50-30-11 (previously EITF 96-18) further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We
have elected to use the Black-Scholes-Merton pricing model to determine the fair value of stock options on the dates of grant.
Restricted stock units are measured based on the fair market values of the underlying stock on the dates of grant. We recognize
stock-based compensation using the straight-line method. The
components of stock based compensation related to stock options in the Company's Statement of Operations for the three months
and nine months ended March 31, 2016 and 2015 are as follows (rounded to nearest thousand):
Three
Months Ended Nine
months Ended
March
31, March
31,
2016 2015 2016 2015
General
and administrative expenses
Professional
fees $ - $ - $ 432,000 $ -
Employees'
bonus - 1,000 - 13,000
Research
and development expenses
Professional
fees $ 18,000 $ - $ 96,000 $ -
Employees'
bonus - 7,000 - 103,000
Officers'
bonus - 15,000 20,000 214,000
Total
share-based compensation expense $ 18,000 $ 23,000 $ 548,000 $ 330,000 </t>
  </si>
  <si>
    <t>Recent Accounting Pronouncements</t>
  </si>
  <si>
    <t>Standards
Issued Not Yet Adopted In
August 2014, the FASB issued ASU 2014-15, "Presentation of Financial StatementsGoing ConcernDisclosure of Uncertainties
about an Entity's Ability to Continue as a Going Concern" ("ASU 2014-15"). The ASU 2014-15 requires management
to assess an entity's ability to continue as a going concern, and to provide related footnote disclosures in certain circumstances.
ASU 2014-15 is effective for annual periods, and interim periods within those annual periods, starting after December 15, 2016;
the Company's first quarter of fiscal 2018. Management is currently evaluating the impact of this standard on our consolidated
financial statements. In
May 2014, the FASB issued authoritative guidance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single comprehensive five-step principles based model to use in accounting for revenue and supersedes current
revenue recognition requirements, including most industry-specific and transaction-specific revenue guidance. In August 2015,
the FASB deferred the effective date of the new revenue standard by one year. As a result, the new standard would not be effective
for the Company until 2019. In addition, the FASB is allowing companies to early adopt this guidance for non-public entities beginning
in fiscal year 2017. The guidance permits an entity to apply the standard retrospectively to all prior periods presented, with
certain practical expedients, or apply the requirements in the year of adoption, through a cumulative adjustment. The Company
will apply this new guidance when it becomes effective and has not yet selected a transition method. The Company is currently
evaluating the impact of adoption on its financial statements. In
June 2014, the FASB issued ASU 2014-12, Compensation - Stock Compensation. The amendments in this ASU apply to reporting entities
that grant their employees share-based payments in which the terms of the award provide that a performance target can be achieved
after the requisite service period. This ASU is the final version of Proposed ASU EITF-13D--Compensation--Stock Compensation (Topic
718): Accounting for Share-Based Payments When the Terms of an Award Provide That a Performance Target Could Be Achieved after
the Requisite Service Period, which has been delete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in this ASU are effective for annual periods and interim periods within those annual periods beginning
after December 15, 2015, and early adoption is permitted. Management believes that the adoption of this guidance will not have
a material impact on our consolidated financial statements. In
June 2015, FASB issued ASU No. 2015-10, Technical Corrections and Updates. ASU No. 2015-10 is intended to correct differences
between original guidance and the Codification, clarify the guidance, correct references and make minor improvements affecting
a variety of topics. ASU No. 2015-10 covers a wide range of topics in the Codification and is generally categorized as follows:
Amendments Related to Differences between Original Guidance and the Codification; Guidance Clarification and Reference Corrections;
Simplification; and Minor Improvements. The amendments are effective for fiscal years and interim periods within those fiscal
years, beginning after December 15, 2015. Early adoption is permitted. Management believes that the adoption of this guidance
will not have a material impact on our consolidated financial statements. In February
2016, FASB issued ASU-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the Company beginning January 1, 2019, including interim periods within that fiscal
year. Management believes that the adoption of this guidance will not have a material impact on our consolidated financial statements.</t>
  </si>
  <si>
    <t>Significant Accounting Policies and Recent Accounting Pronouncements (Tables)</t>
  </si>
  <si>
    <t>Significant Accounting Policies And Recent Accounting Pronouncements Tables</t>
  </si>
  <si>
    <t>Schedule of components of stock based compensation related to stock options recognized in the company's statement of operations</t>
  </si>
  <si>
    <t xml:space="preserve">The
components of stock based compensation related to stock options in the Company's Statement of Operations for the three months
and nine months ended March 31, 2016 and 2015 are as follows (rounded to nearest thousand):
Three
Months Ended Nine
months Ended
March
31, March
31,
2016 2015 2016 2015
General
and administrative expenses
Professional
fees $ - $ - $ 432,000 $ -
Employees'
bonus - 1,000 - 13,000
Research
and development expenses
Professional
fees $ 18,000 $ - $ 96,000 $ -
Employees'
bonus - 7,000 - 103,000
Officers'
bonus - 15,000 20,000 214,000
Total
share-based compensation expense $ 18,000 $ 23,000 $ 548,000 $ 330,000 </t>
  </si>
  <si>
    <t>Patents, net (Tables)</t>
  </si>
  <si>
    <t>Patents Net Tables</t>
  </si>
  <si>
    <t>Schedule of patents</t>
  </si>
  <si>
    <t xml:space="preserve">Patents, net consisted of the following (rounded
to nearest thousand):
Useful life (years)
March 31, 2016 June 30, 2015
Purchased Patent Rights  Brilacidin, and related compounds 14 $ 4,082,000 $ 4,082,000
Purchased Patent Rights  Delparantag and related compounds 12 480,000 480,000
Purchased Patent Rights  Anti-microbial- surfactants and related compounds 12 144,000 144,000
Patents  Kevetrin and related compounds 17 1,272,000 992,000
5,978,000 5,698,000
Less: Accumulated amortization (988,000 ) (680,000 )
$ 4,990,000 $ 5,018,000 </t>
  </si>
  <si>
    <t>Accrued Expenses (Tables)</t>
  </si>
  <si>
    <t>Accrued Expenses Tables</t>
  </si>
  <si>
    <t>Schedule of accrued expenses</t>
  </si>
  <si>
    <t xml:space="preserve">Accrued expenses consisted of the following
(rounded to nearest thousand):
March 31, 2016
June 30, 2015
Accrued research and development consulting fees $ 75,000 $ 478,000
Accrued rent (Note 8)  related parties 34,000 42,000
Accrued interest  related parties 151,000 73,000
Accrued professional fee 165,000 -
Total $ 425,000 $ 593,000 </t>
  </si>
  <si>
    <t>Accrued Salaries and Payroll Taxes - Related Parties And Other (Tables)</t>
  </si>
  <si>
    <t>Accrued Salaries And Payroll Taxes - Related Parties And Other Tables</t>
  </si>
  <si>
    <t>Schedule of accrued salaries and payroll taxes</t>
  </si>
  <si>
    <t xml:space="preserve">Accrued salaries and payroll taxes consisted
of the following (rounded to nearest thousand):
March 31, 2016
June 30, 2015
Accrued salaries  related parties $ 2,647,000 $ 2,647,000
Accrued payroll taxes  related parties 130,000 130,000
Withholding tax 84,000 65,000
Total $ 2,861,000 $ 2,842,000 </t>
  </si>
  <si>
    <t>Commitments and Contingencies (Tables)</t>
  </si>
  <si>
    <t>Commitments And Contingencies Tables</t>
  </si>
  <si>
    <t>Future minimum lease payments required under the non-cancelable operating lease</t>
  </si>
  <si>
    <t xml:space="preserve">As of March 31, 2016, future minimum lease
payments to Cummings Properties required under the non-cancelable operating lease are as follows (rounded to nearest thousand):
Year ending June 30,
2016 $ 53,000
2017 213,000
2018 213,000
2019 53,000
Total minimum payments $ 532,000 </t>
  </si>
  <si>
    <t>Stock Options and Warrants (Tables)</t>
  </si>
  <si>
    <t>Stock Warrants [Member]</t>
  </si>
  <si>
    <t>Schedule of stock option activity</t>
  </si>
  <si>
    <t xml:space="preserve">The following table summarizes stock warrants:
Warrants Weighted Average Exercise Price Weighted Average Remaining Contractual Life (Years) Aggregate Intrinsic Value
Outstanding at June 30, 2015 1,507,000 1.14 0.52 $ 2,156,310
Extended - - -
Granted - - -
Exercised - - -
Expired (1,482,000 ) 1.13 -
Outstanding at March 31, 2016 25,000 $ 1.79 0.81 $ -
Exercisable at March 31, 2016 25,000 $ 1.79 0.81 $ - </t>
  </si>
  <si>
    <t>Stock Options [Member]</t>
  </si>
  <si>
    <t>Valuation assumptions for stock options/warrants and SARs</t>
  </si>
  <si>
    <t xml:space="preserve">The fair value of options granted for the nine
months ended March 31, 2016 and 2015was estimated on the date of grant using the Black-Scholes-Merton model that uses assumptions
noted in the following table.
Nine months Ended
March 31,
2016 2015
Expected term (in years) 3 3
Expected stock price volatility 56.52% to 65.76% 62.79% to 63.26%
Risk-free interest rate 0.91% to 1.16% 0.76% to 1.19%
Expected dividend yield 0 0 </t>
  </si>
  <si>
    <t xml:space="preserve">The following table summarizes all stock option
activity under the plans:
Number of Options Weighted Average Exercise Price Weighted Average Remaining Contractual Life (Years) Aggregate Intrinsic Value
Outstanding at June 30, 2015 38,762,500 $ 0.15 5.54 $ 94,217,650
Granted 1,169,424 1.67
Exercised (60,000 ) 0.42
Forfeited/expired (115,000 ) 0.61
Outstanding at March 31, 2016 39,756,924 $ 0.20 4.75 $ 54,726,138
Exercisable at March 31, 2016 39,677,308 $ 0.20 4.75 $ 54,689,913 </t>
  </si>
  <si>
    <t>Liquidity (Details Textual) - USD ($)</t>
  </si>
  <si>
    <t>Jun. 30, 2014</t>
  </si>
  <si>
    <t>Liquidity Details Textual</t>
  </si>
  <si>
    <t>Cash and cash equivalents</t>
  </si>
  <si>
    <t>Working capital (deficit)</t>
  </si>
  <si>
    <t>Common stock purchase available balance</t>
  </si>
  <si>
    <t>Significant Accounting Policies and Recent Accounting Pronouncements (Details) - USD ($)</t>
  </si>
  <si>
    <t>Employees' bonus</t>
  </si>
  <si>
    <t>Officers' bonus</t>
  </si>
  <si>
    <t>Total share-based compensation expense</t>
  </si>
  <si>
    <t>Patents, net (Details) - USD ($)</t>
  </si>
  <si>
    <t>Purchased Patent Rights</t>
  </si>
  <si>
    <t>Accumulated amortization</t>
  </si>
  <si>
    <t>Patents [Member]</t>
  </si>
  <si>
    <t>Useful life</t>
  </si>
  <si>
    <t>14 years</t>
  </si>
  <si>
    <t>Patents Two [Member]</t>
  </si>
  <si>
    <t>12 years</t>
  </si>
  <si>
    <t>Patents Three [Member]</t>
  </si>
  <si>
    <t>Patents Four [Member]</t>
  </si>
  <si>
    <t>17 years</t>
  </si>
  <si>
    <t>Patents, net (Details Textual) - USD ($)</t>
  </si>
  <si>
    <t>Amortization expense</t>
  </si>
  <si>
    <t>Minimum and Intangible Assets - Patent (Member)</t>
  </si>
  <si>
    <t>Amortization period</t>
  </si>
  <si>
    <t>9 years 5 months 5 days</t>
  </si>
  <si>
    <t>Maxiimum and Intangible Assets - Patent (Member)</t>
  </si>
  <si>
    <t>15 years 5 months 5 days</t>
  </si>
  <si>
    <t>Accrued Expenses (Details) - USD ($)</t>
  </si>
  <si>
    <t>Accrued Expenses Details</t>
  </si>
  <si>
    <t>Accrued research and development consulting fees</t>
  </si>
  <si>
    <t>Accrued rent (Note 8) - related parties</t>
  </si>
  <si>
    <t>Accrued interest - related parties</t>
  </si>
  <si>
    <t>Accrued professional fee</t>
  </si>
  <si>
    <t>Total</t>
  </si>
  <si>
    <t>Accrued Salaries and Payroll Taxes - Related Parties And Other (Details) - USD ($)</t>
  </si>
  <si>
    <t>Accrued Salaries And Payroll Taxes - Related Parties And Other Details</t>
  </si>
  <si>
    <t>Accrued salaries - related parties</t>
  </si>
  <si>
    <t>Accrued payroll taxes - related parties</t>
  </si>
  <si>
    <t>Withholding tax</t>
  </si>
  <si>
    <t>Commitments and Contingencies (Details)</t>
  </si>
  <si>
    <t>Mar. 31, 2016USD ($)</t>
  </si>
  <si>
    <t>Year ending June 30,</t>
  </si>
  <si>
    <t>Total minimum payments</t>
  </si>
  <si>
    <t>Commitments and Contingencies (Details Textual) - USD ($)</t>
  </si>
  <si>
    <t>Commitments And Contingencies Details Textual</t>
  </si>
  <si>
    <t>Operating leases, rental expense</t>
  </si>
  <si>
    <t>Related Party Transactions (Details Textual) - USD ($)</t>
  </si>
  <si>
    <t>Kard Scientific [Member]</t>
  </si>
  <si>
    <t>Rent expense</t>
  </si>
  <si>
    <t>Rent payables included in accrued expenses</t>
  </si>
  <si>
    <t>Repaid amount</t>
  </si>
  <si>
    <t>Accrued directors' fee</t>
  </si>
  <si>
    <t>Clinical Studies [Member]</t>
  </si>
  <si>
    <t>Accrued research and development expenses</t>
  </si>
  <si>
    <t>Note Payable - Related Party (Details Textual) - USD ($)</t>
  </si>
  <si>
    <t>Note Payable - Related Party Details Textual</t>
  </si>
  <si>
    <t>Interest accrued</t>
  </si>
  <si>
    <t>Principal balances of the demand note</t>
  </si>
  <si>
    <t>Stock Options and Warrants (Details) - Stock Options [Member]</t>
  </si>
  <si>
    <t>Expected term (in years)</t>
  </si>
  <si>
    <t>3 years</t>
  </si>
  <si>
    <t>Expected dividend yield</t>
  </si>
  <si>
    <t>0.00%</t>
  </si>
  <si>
    <t>Minimum [Member]</t>
  </si>
  <si>
    <t>Expected stock price volatility</t>
  </si>
  <si>
    <t>56.52%</t>
  </si>
  <si>
    <t>62.79%</t>
  </si>
  <si>
    <t>Risk-free interest rate</t>
  </si>
  <si>
    <t>0.91%</t>
  </si>
  <si>
    <t>0.76%</t>
  </si>
  <si>
    <t>Maximum [Member]</t>
  </si>
  <si>
    <t>65.76%</t>
  </si>
  <si>
    <t>63.26%</t>
  </si>
  <si>
    <t>1.16%</t>
  </si>
  <si>
    <t>1.19%</t>
  </si>
  <si>
    <t>Stock Options and Warrants (Details 1) - Stock Options [Member]</t>
  </si>
  <si>
    <t>Mar. 31, 2016USD ($)$ / sharesshares</t>
  </si>
  <si>
    <t>Number of Outstanding, Beginning Balance | shares</t>
  </si>
  <si>
    <t>Granted | shares</t>
  </si>
  <si>
    <t>Exercised | shares</t>
  </si>
  <si>
    <t>Forfeited/expired | shares</t>
  </si>
  <si>
    <t>Number of Outstanding, Ending Balance | shares</t>
  </si>
  <si>
    <t>Number of Outstanding, Exercisable | shares</t>
  </si>
  <si>
    <t>Weighted Average Exercise Price, Beginning Balance | $ / shares</t>
  </si>
  <si>
    <t>Granted | $ / shares</t>
  </si>
  <si>
    <t>Exercised | $ / shares</t>
  </si>
  <si>
    <t>Forfeited/expired | $ / shares</t>
  </si>
  <si>
    <t>Weighted Average Exercise Price, Ending Balance | $ / shares</t>
  </si>
  <si>
    <t>Weighted Average Exercise Price, Exercisable | $ / shares</t>
  </si>
  <si>
    <t>Weighted average remaining contractual life (Years) Outstanding, Beginning Balance</t>
  </si>
  <si>
    <t>5 years 6 months 15 days</t>
  </si>
  <si>
    <t>Weighted average remaining contractual life (Years) Outstanding, Ending Balance</t>
  </si>
  <si>
    <t>4 years 9 months</t>
  </si>
  <si>
    <t>Weighted average remaining contractual life (Years), Exercisable</t>
  </si>
  <si>
    <t>Aggregate intrinsic value, Beginning Balance | $</t>
  </si>
  <si>
    <t>Aggregate intrinsic value, Ending Balance | $</t>
  </si>
  <si>
    <t>Aggregate intrinsic value, Exercisable | $</t>
  </si>
  <si>
    <t>Stock Options and Warrants (Details 2) - Stock Warrants [Member]</t>
  </si>
  <si>
    <t>Extended | shares</t>
  </si>
  <si>
    <t>Expired | shares</t>
  </si>
  <si>
    <t>Extended | $ / shares</t>
  </si>
  <si>
    <t>Expired | $ / shares</t>
  </si>
  <si>
    <t>6 months 7 days</t>
  </si>
  <si>
    <t>9 months 22 days</t>
  </si>
  <si>
    <t>Stock Options and Warrants (Details Textual) - USD ($)</t>
  </si>
  <si>
    <t>Stock based compensation</t>
  </si>
  <si>
    <t>Equity Transactions (Details Textual) - USD ($)</t>
  </si>
  <si>
    <t>Number of common stock shares sold</t>
  </si>
  <si>
    <t>Value of common stock shares sold</t>
  </si>
  <si>
    <t>Common Stock Options Exercised [Member]</t>
  </si>
  <si>
    <t>Exercised</t>
  </si>
  <si>
    <t>Value of stock option exercise</t>
  </si>
  <si>
    <t>Common Stock Options Exercised [Member] | Minimum [Member]</t>
  </si>
  <si>
    <t>Exercise price</t>
  </si>
  <si>
    <t>Common Stock Options Exercised [Member] | Maximum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5525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4" r="B12" t="s">
        <v>21</v>
      </c>
    </row>
    <row r="13" spans="1:3">
      <c s="4" r="A13" t="s">
        <v>22</v>
      </c>
      <c s="4" r="B13" t="s">
        <v>21</v>
      </c>
    </row>
    <row r="14" spans="1:3">
      <c s="4" r="A14" t="s">
        <v>23</v>
      </c>
      <c s="4" r="B14" t="s">
        <v>24</v>
      </c>
    </row>
    <row r="15" spans="1:3">
      <c s="4" r="A15" t="s">
        <v>25</v>
      </c>
      <c s="6" r="B15" t="n">
        <v>2016</v>
      </c>
    </row>
    <row r="16" spans="1:3">
      <c s="4" r="A16" t="s">
        <v>26</v>
      </c>
      <c s="5" r="B16" t="s">
        <v>27</v>
      </c>
    </row>
    <row r="17" spans="1:3">
      <c s="4" r="A17" t="s">
        <v>28</v>
      </c>
      <c s="6" r="C17" t="n">
        <v>1225405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8</v>
      </c>
      <c s="2" r="B1" t="s">
        <v>1</v>
      </c>
    </row>
    <row r="2" spans="1:2">
      <c s="2" r="B2" t="s">
        <v>2</v>
      </c>
    </row>
    <row r="3" spans="1:2">
      <c s="3" r="A3" t="s">
        <v>126</v>
      </c>
    </row>
    <row r="4" spans="1:2">
      <c s="4" r="A4" t="s">
        <v>139</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41</v>
      </c>
      <c s="2" r="B1" t="s">
        <v>1</v>
      </c>
    </row>
    <row r="2" spans="1:2">
      <c s="2" r="B2" t="s">
        <v>2</v>
      </c>
    </row>
    <row r="3" spans="1:2">
      <c s="3" r="A3" t="s">
        <v>126</v>
      </c>
    </row>
    <row r="4" spans="1:2">
      <c s="4" r="A4" t="s">
        <v>142</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44</v>
      </c>
      <c s="2" r="B1" t="s">
        <v>1</v>
      </c>
    </row>
    <row r="2" spans="1:2">
      <c s="2" r="B2" t="s">
        <v>2</v>
      </c>
    </row>
    <row r="3" spans="1:2">
      <c s="3" r="A3" t="s">
        <v>126</v>
      </c>
    </row>
    <row r="4" spans="1:2">
      <c s="4" r="A4" t="s">
        <v>145</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7</v>
      </c>
      <c s="2" r="B1" t="s">
        <v>1</v>
      </c>
    </row>
    <row r="2" spans="1:2">
      <c s="2" r="B2" t="s">
        <v>2</v>
      </c>
    </row>
    <row r="3" spans="1:2">
      <c s="3" r="A3" t="s">
        <v>126</v>
      </c>
    </row>
    <row r="4" spans="1:2">
      <c s="4" r="A4" t="s">
        <v>148</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0</v>
      </c>
      <c s="2" r="B1" t="s">
        <v>1</v>
      </c>
    </row>
    <row r="2" spans="1:2">
      <c s="2" r="B2" t="s">
        <v>2</v>
      </c>
    </row>
    <row r="3" spans="1:2">
      <c s="3" r="A3" t="s">
        <v>126</v>
      </c>
    </row>
    <row r="4" spans="1:2">
      <c s="4" r="A4" t="s">
        <v>151</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3</v>
      </c>
      <c s="2" r="B1" t="s">
        <v>1</v>
      </c>
    </row>
    <row r="2" spans="1:2">
      <c s="2" r="B2" t="s">
        <v>2</v>
      </c>
    </row>
    <row r="3" spans="1:2">
      <c s="3" r="A3" t="s">
        <v>126</v>
      </c>
    </row>
    <row r="4" spans="1:2">
      <c s="4" r="A4" t="s">
        <v>154</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6</v>
      </c>
      <c s="2" r="B1" t="s">
        <v>1</v>
      </c>
    </row>
    <row r="2" spans="1:2">
      <c s="2" r="B2" t="s">
        <v>2</v>
      </c>
    </row>
    <row r="3" spans="1:2">
      <c s="3" r="A3" t="s">
        <v>126</v>
      </c>
    </row>
    <row r="4" spans="1:2">
      <c s="4" r="A4" t="s">
        <v>157</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9</v>
      </c>
      <c s="2" r="B1" t="s">
        <v>1</v>
      </c>
    </row>
    <row r="2" spans="1:2">
      <c s="2" r="B2" t="s">
        <v>2</v>
      </c>
    </row>
    <row r="3" spans="1:2">
      <c s="3" r="A3" t="s">
        <v>126</v>
      </c>
    </row>
    <row r="4" spans="1:2">
      <c s="4" r="A4" t="s">
        <v>160</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62</v>
      </c>
      <c s="2" r="B1" t="s">
        <v>1</v>
      </c>
    </row>
    <row r="2" spans="1:2">
      <c s="2" r="B2" t="s">
        <v>2</v>
      </c>
    </row>
    <row r="3" spans="1:2">
      <c s="3" r="A3" t="s">
        <v>163</v>
      </c>
    </row>
    <row r="4" spans="1:2">
      <c s="4" r="A4" t="s">
        <v>164</v>
      </c>
      <c s="4" r="B4" t="s">
        <v>165</v>
      </c>
    </row>
    <row r="5" spans="1:2">
      <c s="4" r="A5" t="s">
        <v>166</v>
      </c>
      <c s="4" r="B5" t="s">
        <v>167</v>
      </c>
    </row>
    <row r="6" spans="1:2">
      <c s="4" r="A6" t="s">
        <v>168</v>
      </c>
      <c s="4" r="B6" t="s">
        <v>169</v>
      </c>
    </row>
    <row r="7" spans="1:2">
      <c s="4" r="A7" t="s">
        <v>170</v>
      </c>
      <c s="4" r="B7"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5335000</v>
      </c>
      <c s="7" r="C3" t="n">
        <v>8410000</v>
      </c>
    </row>
    <row r="4" spans="1:3">
      <c s="4" r="A4" t="s">
        <v>33</v>
      </c>
      <c s="6" r="B4" t="n">
        <v>440000</v>
      </c>
      <c s="6" r="C4" t="n">
        <v>347000</v>
      </c>
    </row>
    <row r="5" spans="1:3">
      <c s="4" r="A5" t="s">
        <v>34</v>
      </c>
      <c s="6" r="B5" t="n">
        <v>25000</v>
      </c>
      <c s="6" r="C5" t="n">
        <v>12000</v>
      </c>
    </row>
    <row r="6" spans="1:3">
      <c s="4" r="A6" t="s">
        <v>35</v>
      </c>
      <c s="6" r="B6" t="n">
        <v>5800000</v>
      </c>
      <c s="6" r="C6" t="n">
        <v>8769000</v>
      </c>
    </row>
    <row r="7" spans="1:3">
      <c s="3" r="A7" t="s">
        <v>36</v>
      </c>
    </row>
    <row r="8" spans="1:3">
      <c s="4" r="A8" t="s">
        <v>37</v>
      </c>
      <c s="6" r="B8" t="n">
        <v>4990000</v>
      </c>
      <c s="6" r="C8" t="n">
        <v>5018000</v>
      </c>
    </row>
    <row r="9" spans="1:3">
      <c s="4" r="A9" t="s">
        <v>38</v>
      </c>
      <c s="6" r="B9" t="n">
        <v>93000</v>
      </c>
      <c s="6" r="C9" t="n">
        <v>38000</v>
      </c>
    </row>
    <row r="10" spans="1:3">
      <c s="4" r="A10" t="s">
        <v>39</v>
      </c>
      <c s="6" r="B10" t="n">
        <v>412000</v>
      </c>
      <c s="6" r="C10" t="n">
        <v>494000</v>
      </c>
    </row>
    <row r="11" spans="1:3">
      <c s="4" r="A11" t="s">
        <v>40</v>
      </c>
      <c s="6" r="B11" t="n">
        <v>5495000</v>
      </c>
      <c s="6" r="C11" t="n">
        <v>5550000</v>
      </c>
    </row>
    <row r="12" spans="1:3">
      <c s="4" r="A12" t="s">
        <v>41</v>
      </c>
      <c s="6" r="B12" t="n">
        <v>11295000</v>
      </c>
      <c s="6" r="C12" t="n">
        <v>14319000</v>
      </c>
    </row>
    <row r="13" spans="1:3">
      <c s="3" r="A13" t="s">
        <v>42</v>
      </c>
    </row>
    <row r="14" spans="1:3">
      <c s="4" r="A14" t="s">
        <v>43</v>
      </c>
      <c s="6" r="B14" t="n">
        <v>3121000</v>
      </c>
      <c s="6" r="C14" t="n">
        <v>1838000</v>
      </c>
    </row>
    <row r="15" spans="1:3">
      <c s="4" r="A15" t="s">
        <v>44</v>
      </c>
      <c s="6" r="B15" t="n">
        <v>425000</v>
      </c>
      <c s="6" r="C15" t="n">
        <v>593000</v>
      </c>
    </row>
    <row r="16" spans="1:3">
      <c s="4" r="A16" t="s">
        <v>45</v>
      </c>
      <c s="6" r="B16" t="n">
        <v>2861000</v>
      </c>
      <c s="6" r="C16" t="n">
        <v>2842000</v>
      </c>
    </row>
    <row r="17" spans="1:3">
      <c s="4" r="A17" t="s">
        <v>46</v>
      </c>
      <c s="6" r="B17" t="n">
        <v>2022000</v>
      </c>
      <c s="6" r="C17" t="n">
        <v>2022000</v>
      </c>
    </row>
    <row r="18" spans="1:3">
      <c s="4" r="A18" t="s">
        <v>47</v>
      </c>
      <c s="6" r="B18" t="n">
        <v>8429000</v>
      </c>
      <c s="6" r="C18" t="n">
        <v>7295000</v>
      </c>
    </row>
    <row r="19" spans="1:3">
      <c s="4" r="A19" t="s">
        <v>48</v>
      </c>
      <c s="7" r="B19" t="n">
        <v>8429000</v>
      </c>
      <c s="7" r="C19" t="n">
        <v>7295000</v>
      </c>
    </row>
    <row r="20" spans="1:3">
      <c s="4" r="A20" t="s">
        <v>49</v>
      </c>
      <c s="4" r="B20" t="s">
        <v>50</v>
      </c>
      <c s="4" r="C20" t="s">
        <v>50</v>
      </c>
    </row>
    <row r="21" spans="1:3">
      <c s="3" r="A21" t="s">
        <v>51</v>
      </c>
    </row>
    <row r="22" spans="1:3">
      <c s="4" r="A22" t="s">
        <v>52</v>
      </c>
      <c s="4" r="B22" t="s">
        <v>50</v>
      </c>
      <c s="4" r="C22" t="s">
        <v>50</v>
      </c>
    </row>
    <row r="23" spans="1:3">
      <c s="4" r="A23" t="s">
        <v>53</v>
      </c>
      <c s="7" r="B23" t="n">
        <v>12000</v>
      </c>
      <c s="7" r="C23" t="n">
        <v>12000</v>
      </c>
    </row>
    <row r="24" spans="1:3">
      <c s="4" r="A24" t="s">
        <v>54</v>
      </c>
      <c s="4" r="B24" t="s">
        <v>50</v>
      </c>
      <c s="4" r="C24" t="s">
        <v>50</v>
      </c>
    </row>
    <row r="25" spans="1:3">
      <c s="4" r="A25" t="s">
        <v>55</v>
      </c>
      <c s="7" r="B25" t="n">
        <v>53627000</v>
      </c>
      <c s="7" r="C25" t="n">
        <v>48177000</v>
      </c>
    </row>
    <row r="26" spans="1:3">
      <c s="4" r="A26" t="s">
        <v>56</v>
      </c>
      <c s="6" r="B26" t="n">
        <v>-50773000</v>
      </c>
      <c s="6" r="C26" t="n">
        <v>-41165000</v>
      </c>
    </row>
    <row r="27" spans="1:3">
      <c s="4" r="A27" t="s">
        <v>57</v>
      </c>
      <c s="6" r="B27" t="n">
        <v>2866000</v>
      </c>
      <c s="6" r="C27" t="n">
        <v>7024000</v>
      </c>
    </row>
    <row r="28" spans="1:3">
      <c s="4" r="A28" t="s">
        <v>58</v>
      </c>
      <c s="7" r="B28" t="n">
        <v>11295000</v>
      </c>
      <c s="7" r="C28" t="n">
        <v>1431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s="1" r="A1" t="s">
        <v>192</v>
      </c>
      <c s="2" r="B1" t="s">
        <v>1</v>
      </c>
    </row>
    <row r="2" spans="1:2">
      <c s="2" r="B2" t="s">
        <v>2</v>
      </c>
    </row>
    <row r="3" spans="1:2">
      <c s="4" r="A3" t="s">
        <v>193</v>
      </c>
    </row>
    <row r="4" spans="1:2">
      <c s="4" r="A4" t="s">
        <v>194</v>
      </c>
      <c s="4" r="B4" t="s">
        <v>195</v>
      </c>
    </row>
    <row r="5" spans="1:2">
      <c s="4" r="A5" t="s">
        <v>196</v>
      </c>
    </row>
    <row r="6" spans="1:2">
      <c s="4" r="A6" t="s">
        <v>197</v>
      </c>
      <c s="4" r="B6" t="s">
        <v>198</v>
      </c>
    </row>
    <row r="7" spans="1:2">
      <c s="4" r="A7" t="s">
        <v>194</v>
      </c>
      <c s="4" r="B7"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 customWidth="1" max="6" min="6" width="14"/>
    <col customWidth="1" max="7" min="7" width="14"/>
  </cols>
  <sheetData>
    <row r="1" spans="1:7">
      <c s="1" r="A1" t="s">
        <v>200</v>
      </c>
      <c s="2" r="B1" t="s">
        <v>77</v>
      </c>
      <c s="2" r="D1" t="s">
        <v>1</v>
      </c>
    </row>
    <row r="2" spans="1:7">
      <c s="2" r="B2" t="s">
        <v>2</v>
      </c>
      <c s="2" r="C2" t="s">
        <v>78</v>
      </c>
      <c s="2" r="D2" t="s">
        <v>2</v>
      </c>
      <c s="2" r="E2" t="s">
        <v>78</v>
      </c>
      <c s="2" r="F2" t="s">
        <v>30</v>
      </c>
      <c s="2" r="G2" t="s">
        <v>201</v>
      </c>
    </row>
    <row r="3" spans="1:7">
      <c s="3" r="A3" t="s">
        <v>202</v>
      </c>
    </row>
    <row r="4" spans="1:7">
      <c s="4" r="A4" t="s">
        <v>203</v>
      </c>
      <c s="7" r="B4" t="n">
        <v>5335000</v>
      </c>
      <c s="7" r="C4" t="n">
        <v>10804000</v>
      </c>
      <c s="7" r="D4" t="n">
        <v>5335000</v>
      </c>
      <c s="7" r="E4" t="n">
        <v>10804000</v>
      </c>
      <c s="7" r="F4" t="n">
        <v>8410000</v>
      </c>
      <c s="7" r="G4" t="n">
        <v>4988000</v>
      </c>
    </row>
    <row r="5" spans="1:7">
      <c s="4" r="A5" t="s">
        <v>95</v>
      </c>
      <c s="6" r="B5" t="n">
        <v>-3709000</v>
      </c>
      <c s="7" r="C5" t="n">
        <v>-2895000</v>
      </c>
      <c s="6" r="D5" t="n">
        <v>-9608000</v>
      </c>
      <c s="7" r="E5" t="n">
        <v>-10044000</v>
      </c>
    </row>
    <row r="6" spans="1:7">
      <c s="4" r="A6" t="s">
        <v>204</v>
      </c>
      <c s="6" r="B6" t="n">
        <v>-2629000</v>
      </c>
      <c s="6" r="D6" t="n">
        <v>-2629000</v>
      </c>
      <c s="7" r="F6" t="n">
        <v>1474000</v>
      </c>
    </row>
    <row r="7" spans="1:7">
      <c s="4" r="A7" t="s">
        <v>205</v>
      </c>
      <c s="7" r="B7" t="n">
        <v>25000000</v>
      </c>
      <c s="7" r="D7" t="n">
        <v>250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06</v>
      </c>
      <c s="2" r="B1" t="s">
        <v>77</v>
      </c>
      <c s="2" r="D1" t="s">
        <v>1</v>
      </c>
    </row>
    <row r="2" spans="1:5">
      <c s="2" r="B2" t="s">
        <v>2</v>
      </c>
      <c s="2" r="C2" t="s">
        <v>78</v>
      </c>
      <c s="2" r="D2" t="s">
        <v>2</v>
      </c>
      <c s="2" r="E2" t="s">
        <v>78</v>
      </c>
    </row>
    <row r="3" spans="1:5">
      <c s="3" r="A3" t="s">
        <v>82</v>
      </c>
    </row>
    <row r="4" spans="1:5">
      <c s="4" r="A4" t="s">
        <v>85</v>
      </c>
      <c s="7" r="B4" t="n">
        <v>247000</v>
      </c>
      <c s="7" r="C4" t="n">
        <v>114000</v>
      </c>
      <c s="7" r="D4" t="n">
        <v>1135000</v>
      </c>
      <c s="7" r="E4" t="n">
        <v>359000</v>
      </c>
    </row>
    <row r="5" spans="1:5">
      <c s="4" r="A5" t="s">
        <v>196</v>
      </c>
    </row>
    <row r="6" spans="1:5">
      <c s="3" r="A6" t="s">
        <v>83</v>
      </c>
    </row>
    <row r="7" spans="1:5">
      <c s="4" r="A7" t="s">
        <v>85</v>
      </c>
      <c s="4" r="B7" t="s">
        <v>50</v>
      </c>
      <c s="4" r="C7" t="s">
        <v>50</v>
      </c>
      <c s="7" r="D7" t="n">
        <v>432000</v>
      </c>
      <c s="4" r="E7" t="s">
        <v>50</v>
      </c>
    </row>
    <row r="8" spans="1:5">
      <c s="4" r="A8" t="s">
        <v>207</v>
      </c>
      <c s="4" r="B8" t="s">
        <v>50</v>
      </c>
      <c s="7" r="C8" t="n">
        <v>1000</v>
      </c>
      <c s="4" r="D8" t="s">
        <v>50</v>
      </c>
      <c s="7" r="E8" t="n">
        <v>13000</v>
      </c>
    </row>
    <row r="9" spans="1:5">
      <c s="3" r="A9" t="s">
        <v>82</v>
      </c>
    </row>
    <row r="10" spans="1:5">
      <c s="4" r="A10" t="s">
        <v>85</v>
      </c>
      <c s="7" r="B10" t="n">
        <v>18000</v>
      </c>
      <c s="4" r="C10" t="s">
        <v>50</v>
      </c>
      <c s="7" r="D10" t="n">
        <v>96000</v>
      </c>
      <c s="4" r="E10" t="s">
        <v>50</v>
      </c>
    </row>
    <row r="11" spans="1:5">
      <c s="4" r="A11" t="s">
        <v>207</v>
      </c>
      <c s="4" r="B11" t="s">
        <v>50</v>
      </c>
      <c s="7" r="C11" t="n">
        <v>7000</v>
      </c>
      <c s="4" r="D11" t="s">
        <v>50</v>
      </c>
      <c s="7" r="E11" t="n">
        <v>103000</v>
      </c>
    </row>
    <row r="12" spans="1:5">
      <c s="4" r="A12" t="s">
        <v>208</v>
      </c>
      <c s="4" r="B12" t="s">
        <v>50</v>
      </c>
      <c s="6" r="C12" t="n">
        <v>15000</v>
      </c>
      <c s="7" r="D12" t="n">
        <v>20000</v>
      </c>
      <c s="6" r="E12" t="n">
        <v>214000</v>
      </c>
    </row>
    <row r="13" spans="1:5">
      <c s="4" r="A13" t="s">
        <v>209</v>
      </c>
      <c s="7" r="B13" t="n">
        <v>18000</v>
      </c>
      <c s="7" r="C13" t="n">
        <v>23000</v>
      </c>
      <c s="7" r="D13" t="n">
        <v>548000</v>
      </c>
      <c s="7" r="E13" t="n">
        <v>33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s="1" r="A1" t="s">
        <v>210</v>
      </c>
      <c s="2" r="B1" t="s">
        <v>1</v>
      </c>
    </row>
    <row r="2" spans="1:3">
      <c s="2" r="B2" t="s">
        <v>2</v>
      </c>
      <c s="2" r="C2" t="s">
        <v>30</v>
      </c>
    </row>
    <row r="3" spans="1:3">
      <c s="4" r="A3" t="s">
        <v>211</v>
      </c>
      <c s="7" r="B3" t="n">
        <v>5978000</v>
      </c>
      <c s="7" r="C3" t="n">
        <v>5698000</v>
      </c>
    </row>
    <row r="4" spans="1:3">
      <c s="4" r="A4" t="s">
        <v>212</v>
      </c>
      <c s="6" r="B4" t="n">
        <v>-988000</v>
      </c>
      <c s="6" r="C4" t="n">
        <v>-680000</v>
      </c>
    </row>
    <row r="5" spans="1:3">
      <c s="4" r="A5" t="s">
        <v>37</v>
      </c>
      <c s="7" r="B5" t="n">
        <v>4990000</v>
      </c>
      <c s="6" r="C5" t="n">
        <v>5018000</v>
      </c>
    </row>
    <row r="6" spans="1:3">
      <c s="4" r="A6" t="s">
        <v>213</v>
      </c>
    </row>
    <row r="7" spans="1:3">
      <c s="4" r="A7" t="s">
        <v>214</v>
      </c>
      <c s="4" r="B7" t="s">
        <v>215</v>
      </c>
    </row>
    <row r="8" spans="1:3">
      <c s="4" r="A8" t="s">
        <v>211</v>
      </c>
      <c s="7" r="B8" t="n">
        <v>4082000</v>
      </c>
      <c s="6" r="C8" t="n">
        <v>4082000</v>
      </c>
    </row>
    <row r="9" spans="1:3">
      <c s="4" r="A9" t="s">
        <v>216</v>
      </c>
    </row>
    <row r="10" spans="1:3">
      <c s="4" r="A10" t="s">
        <v>214</v>
      </c>
      <c s="4" r="B10" t="s">
        <v>217</v>
      </c>
    </row>
    <row r="11" spans="1:3">
      <c s="4" r="A11" t="s">
        <v>211</v>
      </c>
      <c s="7" r="B11" t="n">
        <v>480000</v>
      </c>
      <c s="6" r="C11" t="n">
        <v>480000</v>
      </c>
    </row>
    <row r="12" spans="1:3">
      <c s="4" r="A12" t="s">
        <v>218</v>
      </c>
    </row>
    <row r="13" spans="1:3">
      <c s="4" r="A13" t="s">
        <v>214</v>
      </c>
      <c s="4" r="B13" t="s">
        <v>217</v>
      </c>
    </row>
    <row r="14" spans="1:3">
      <c s="4" r="A14" t="s">
        <v>211</v>
      </c>
      <c s="7" r="B14" t="n">
        <v>144000</v>
      </c>
      <c s="6" r="C14" t="n">
        <v>144000</v>
      </c>
    </row>
    <row r="15" spans="1:3">
      <c s="4" r="A15" t="s">
        <v>219</v>
      </c>
    </row>
    <row r="16" spans="1:3">
      <c s="4" r="A16" t="s">
        <v>214</v>
      </c>
      <c s="4" r="B16" t="s">
        <v>220</v>
      </c>
    </row>
    <row r="17" spans="1:3">
      <c s="4" r="A17" t="s">
        <v>211</v>
      </c>
      <c s="7" r="B17" t="n">
        <v>1272000</v>
      </c>
      <c s="7" r="C17" t="n">
        <v>992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25"/>
    <col customWidth="1" max="5" min="5" width="14"/>
  </cols>
  <sheetData>
    <row r="1" spans="1:5">
      <c s="1" r="A1" t="s">
        <v>221</v>
      </c>
      <c s="2" r="B1" t="s">
        <v>77</v>
      </c>
      <c s="2" r="D1" t="s">
        <v>1</v>
      </c>
    </row>
    <row r="2" spans="1:5">
      <c s="2" r="B2" t="s">
        <v>2</v>
      </c>
      <c s="2" r="C2" t="s">
        <v>78</v>
      </c>
      <c s="2" r="D2" t="s">
        <v>2</v>
      </c>
      <c s="2" r="E2" t="s">
        <v>78</v>
      </c>
    </row>
    <row r="3" spans="1:5">
      <c s="4" r="A3" t="s">
        <v>222</v>
      </c>
      <c s="7" r="B3" t="n">
        <v>105000</v>
      </c>
      <c s="7" r="C3" t="n">
        <v>100000</v>
      </c>
      <c s="7" r="D3" t="n">
        <v>308000</v>
      </c>
      <c s="7" r="E3" t="n">
        <v>297000</v>
      </c>
    </row>
    <row r="4" spans="1:5">
      <c s="4" r="A4" t="s">
        <v>223</v>
      </c>
    </row>
    <row r="5" spans="1:5">
      <c s="4" r="A5" t="s">
        <v>224</v>
      </c>
      <c s="4" r="D5" t="s">
        <v>225</v>
      </c>
    </row>
    <row r="6" spans="1:5">
      <c s="4" r="A6" t="s">
        <v>226</v>
      </c>
    </row>
    <row r="7" spans="1:5">
      <c s="4" r="A7" t="s">
        <v>224</v>
      </c>
      <c s="4" r="D7" t="s">
        <v>22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228</v>
      </c>
      <c s="2" r="B1" t="s">
        <v>2</v>
      </c>
      <c s="2" r="C1" t="s">
        <v>30</v>
      </c>
    </row>
    <row r="2" spans="1:3">
      <c s="3" r="A2" t="s">
        <v>229</v>
      </c>
    </row>
    <row r="3" spans="1:3">
      <c s="4" r="A3" t="s">
        <v>230</v>
      </c>
      <c s="7" r="B3" t="n">
        <v>75000</v>
      </c>
      <c s="7" r="C3" t="n">
        <v>478000</v>
      </c>
    </row>
    <row r="4" spans="1:3">
      <c s="4" r="A4" t="s">
        <v>231</v>
      </c>
      <c s="6" r="B4" t="n">
        <v>34000</v>
      </c>
      <c s="6" r="C4" t="n">
        <v>42000</v>
      </c>
    </row>
    <row r="5" spans="1:3">
      <c s="4" r="A5" t="s">
        <v>232</v>
      </c>
      <c s="6" r="B5" t="n">
        <v>151000</v>
      </c>
      <c s="7" r="C5" t="n">
        <v>73000</v>
      </c>
    </row>
    <row r="6" spans="1:3">
      <c s="4" r="A6" t="s">
        <v>233</v>
      </c>
      <c s="6" r="B6" t="n">
        <v>165000</v>
      </c>
      <c s="4" r="C6" t="s">
        <v>50</v>
      </c>
    </row>
    <row r="7" spans="1:3">
      <c s="4" r="A7" t="s">
        <v>234</v>
      </c>
      <c s="7" r="B7" t="n">
        <v>425000</v>
      </c>
      <c s="7" r="C7" t="n">
        <v>593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9</v>
      </c>
      <c s="2" r="B1" t="s">
        <v>2</v>
      </c>
      <c s="2" r="C1" t="s">
        <v>30</v>
      </c>
    </row>
    <row r="2" spans="1:3">
      <c s="3" r="A2" t="s">
        <v>42</v>
      </c>
    </row>
    <row r="3" spans="1:3">
      <c s="4" r="A3" t="s">
        <v>60</v>
      </c>
      <c s="7" r="B3" t="n">
        <v>1504000</v>
      </c>
      <c s="7" r="C3" t="n">
        <v>1686000</v>
      </c>
    </row>
    <row r="4" spans="1:3">
      <c s="4" r="A4" t="s">
        <v>61</v>
      </c>
      <c s="6" r="B4" t="n">
        <v>185000</v>
      </c>
      <c s="6" r="C4" t="n">
        <v>115000</v>
      </c>
    </row>
    <row r="5" spans="1:3">
      <c s="4" r="A5" t="s">
        <v>62</v>
      </c>
      <c s="7" r="B5" t="n">
        <v>2777000</v>
      </c>
      <c s="7" r="C5" t="n">
        <v>2777000</v>
      </c>
    </row>
    <row r="6" spans="1:3">
      <c s="3" r="A6" t="s">
        <v>51</v>
      </c>
    </row>
    <row r="7" spans="1:3">
      <c s="4" r="A7" t="s">
        <v>63</v>
      </c>
      <c s="8" r="B7" t="n">
        <v>0.001</v>
      </c>
      <c s="8" r="C7" t="n">
        <v>0.001</v>
      </c>
    </row>
    <row r="8" spans="1:3">
      <c s="4" r="A8" t="s">
        <v>64</v>
      </c>
      <c s="6" r="B8" t="n">
        <v>500000</v>
      </c>
      <c s="6" r="C8" t="n">
        <v>500000</v>
      </c>
    </row>
    <row r="9" spans="1:3">
      <c s="4" r="A9" t="s">
        <v>65</v>
      </c>
      <c s="6" r="B9" t="n">
        <v>0</v>
      </c>
      <c s="6" r="C9" t="n">
        <v>0</v>
      </c>
    </row>
    <row r="10" spans="1:3">
      <c s="4" r="A10" t="s">
        <v>66</v>
      </c>
      <c s="6" r="B10" t="n">
        <v>0</v>
      </c>
      <c s="6" r="C10" t="n">
        <v>0</v>
      </c>
    </row>
    <row r="11" spans="1:3">
      <c s="4" r="A11" t="s">
        <v>67</v>
      </c>
      <c s="9" r="B11" t="n">
        <v>0.0001</v>
      </c>
      <c s="4" r="C11" t="s">
        <v>68</v>
      </c>
    </row>
    <row r="12" spans="1:3">
      <c s="4" r="A12" t="s">
        <v>69</v>
      </c>
      <c s="6" r="B12" t="n">
        <v>300000000</v>
      </c>
      <c s="6" r="C12" t="n">
        <v>300000000</v>
      </c>
    </row>
    <row r="13" spans="1:3">
      <c s="4" r="A13" t="s">
        <v>70</v>
      </c>
      <c s="6" r="B13" t="n">
        <v>121440536</v>
      </c>
      <c s="6" r="C13" t="n">
        <v>117763508</v>
      </c>
    </row>
    <row r="14" spans="1:3">
      <c s="4" r="A14" t="s">
        <v>71</v>
      </c>
      <c s="6" r="B14" t="n">
        <v>121440536</v>
      </c>
      <c s="6" r="C14" t="n">
        <v>117763508</v>
      </c>
    </row>
    <row r="15" spans="1:3">
      <c s="4" r="A15" t="s">
        <v>72</v>
      </c>
      <c s="4" r="B15" t="s">
        <v>68</v>
      </c>
      <c s="4" r="C15" t="s">
        <v>68</v>
      </c>
    </row>
    <row r="16" spans="1:3">
      <c s="4" r="A16" t="s">
        <v>73</v>
      </c>
      <c s="6" r="B16" t="n">
        <v>100000000</v>
      </c>
      <c s="6" r="C16" t="n">
        <v>100000000</v>
      </c>
    </row>
    <row r="17" spans="1:3">
      <c s="4" r="A17" t="s">
        <v>74</v>
      </c>
      <c s="6" r="B17" t="n">
        <v>0</v>
      </c>
      <c s="6" r="C17" t="n">
        <v>0</v>
      </c>
    </row>
    <row r="18" spans="1:3">
      <c s="4" r="A18" t="s">
        <v>75</v>
      </c>
      <c s="6" r="B18" t="n">
        <v>0</v>
      </c>
      <c s="6" r="C18"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5</v>
      </c>
      <c s="2" r="B1" t="s">
        <v>2</v>
      </c>
      <c s="2" r="C1" t="s">
        <v>30</v>
      </c>
    </row>
    <row r="2" spans="1:3">
      <c s="3" r="A2" t="s">
        <v>236</v>
      </c>
    </row>
    <row r="3" spans="1:3">
      <c s="4" r="A3" t="s">
        <v>237</v>
      </c>
      <c s="7" r="B3" t="n">
        <v>2647000</v>
      </c>
      <c s="7" r="C3" t="n">
        <v>2647000</v>
      </c>
    </row>
    <row r="4" spans="1:3">
      <c s="4" r="A4" t="s">
        <v>238</v>
      </c>
      <c s="6" r="B4" t="n">
        <v>130000</v>
      </c>
      <c s="6" r="C4" t="n">
        <v>130000</v>
      </c>
    </row>
    <row r="5" spans="1:3">
      <c s="4" r="A5" t="s">
        <v>239</v>
      </c>
      <c s="6" r="B5" t="n">
        <v>84000</v>
      </c>
      <c s="6" r="C5" t="n">
        <v>65000</v>
      </c>
    </row>
    <row r="6" spans="1:3">
      <c s="4" r="A6" t="s">
        <v>234</v>
      </c>
      <c s="7" r="B6" t="n">
        <v>2861000</v>
      </c>
      <c s="7" r="C6" t="n">
        <v>2842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r="1" spans="1:2">
      <c s="1" r="A1" t="s">
        <v>240</v>
      </c>
      <c s="2" r="B1" t="s">
        <v>241</v>
      </c>
    </row>
    <row r="2" spans="1:2">
      <c s="3" r="A2" t="s">
        <v>242</v>
      </c>
    </row>
    <row r="3" spans="1:2">
      <c s="6" r="A3" t="n">
        <v>2016</v>
      </c>
      <c s="7" r="B3" t="n">
        <v>53000</v>
      </c>
    </row>
    <row r="4" spans="1:2">
      <c s="6" r="A4" t="n">
        <v>2017</v>
      </c>
      <c s="6" r="B4" t="n">
        <v>213000</v>
      </c>
    </row>
    <row r="5" spans="1:2">
      <c s="6" r="A5" t="n">
        <v>2018</v>
      </c>
      <c s="6" r="B5" t="n">
        <v>213000</v>
      </c>
    </row>
    <row r="6" spans="1:2">
      <c s="6" r="A6" t="n">
        <v>2019</v>
      </c>
      <c s="6" r="B6" t="n">
        <v>53000</v>
      </c>
    </row>
    <row r="7" spans="1:2">
      <c s="4" r="A7" t="s">
        <v>243</v>
      </c>
      <c s="7" r="B7" t="n">
        <v>532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244</v>
      </c>
      <c s="2" r="B1" t="s">
        <v>77</v>
      </c>
      <c s="2" r="D1" t="s">
        <v>1</v>
      </c>
    </row>
    <row r="2" spans="1:5">
      <c s="2" r="B2" t="s">
        <v>2</v>
      </c>
      <c s="2" r="C2" t="s">
        <v>78</v>
      </c>
      <c s="2" r="D2" t="s">
        <v>2</v>
      </c>
      <c s="2" r="E2" t="s">
        <v>78</v>
      </c>
    </row>
    <row r="3" spans="1:5">
      <c s="3" r="A3" t="s">
        <v>245</v>
      </c>
    </row>
    <row r="4" spans="1:5">
      <c s="4" r="A4" t="s">
        <v>246</v>
      </c>
      <c s="7" r="B4" t="n">
        <v>51000</v>
      </c>
      <c s="7" r="C4" t="n">
        <v>51000</v>
      </c>
      <c s="7" r="D4" t="n">
        <v>152000</v>
      </c>
      <c s="7" r="E4" t="n">
        <v>157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s="1" r="A1" t="s">
        <v>247</v>
      </c>
      <c s="2" r="B1" t="s">
        <v>77</v>
      </c>
      <c s="2" r="D1" t="s">
        <v>1</v>
      </c>
    </row>
    <row r="2" spans="1:6">
      <c s="2" r="B2" t="s">
        <v>2</v>
      </c>
      <c s="2" r="C2" t="s">
        <v>78</v>
      </c>
      <c s="2" r="D2" t="s">
        <v>2</v>
      </c>
      <c s="2" r="E2" t="s">
        <v>78</v>
      </c>
      <c s="2" r="F2" t="s">
        <v>30</v>
      </c>
    </row>
    <row r="3" spans="1:6">
      <c s="4" r="A3" t="s">
        <v>248</v>
      </c>
    </row>
    <row r="4" spans="1:6">
      <c s="4" r="A4" t="s">
        <v>249</v>
      </c>
      <c s="7" r="B4" t="n">
        <v>3000</v>
      </c>
      <c s="7" r="C4" t="n">
        <v>9000</v>
      </c>
      <c s="7" r="D4" t="n">
        <v>3000</v>
      </c>
      <c s="7" r="E4" t="n">
        <v>9000</v>
      </c>
    </row>
    <row r="5" spans="1:6">
      <c s="4" r="A5" t="s">
        <v>250</v>
      </c>
      <c s="6" r="B5" t="n">
        <v>34000</v>
      </c>
      <c s="6" r="D5" t="n">
        <v>34000</v>
      </c>
      <c s="7" r="F5" t="n">
        <v>42000</v>
      </c>
    </row>
    <row r="6" spans="1:6">
      <c s="4" r="A6" t="s">
        <v>251</v>
      </c>
      <c s="6" r="D6" t="n">
        <v>200000</v>
      </c>
    </row>
    <row r="7" spans="1:6">
      <c s="4" r="A7" t="s">
        <v>252</v>
      </c>
      <c s="6" r="B7" t="n">
        <v>19000</v>
      </c>
      <c s="6" r="D7" t="n">
        <v>19000</v>
      </c>
      <c s="6" r="F7" t="n">
        <v>0</v>
      </c>
    </row>
    <row r="8" spans="1:6">
      <c s="4" r="A8" t="s">
        <v>253</v>
      </c>
    </row>
    <row r="9" spans="1:6">
      <c s="4" r="A9" t="s">
        <v>254</v>
      </c>
      <c s="7" r="B9" t="n">
        <v>1486000</v>
      </c>
      <c s="7" r="D9" t="n">
        <v>1486000</v>
      </c>
      <c s="7" r="F9" t="n">
        <v>1686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255</v>
      </c>
      <c s="2" r="B1" t="s">
        <v>2</v>
      </c>
      <c s="2" r="C1" t="s">
        <v>30</v>
      </c>
    </row>
    <row r="2" spans="1:3">
      <c s="3" r="A2" t="s">
        <v>256</v>
      </c>
    </row>
    <row r="3" spans="1:3">
      <c s="4" r="A3" t="s">
        <v>257</v>
      </c>
      <c s="7" r="B3" t="n">
        <v>151000</v>
      </c>
      <c s="7" r="C3" t="n">
        <v>73000</v>
      </c>
    </row>
    <row r="4" spans="1:3">
      <c s="4" r="A4" t="s">
        <v>258</v>
      </c>
      <c s="7" r="B4" t="n">
        <v>2022000</v>
      </c>
      <c s="7" r="C4" t="n">
        <v>2022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259</v>
      </c>
      <c s="2" r="B1" t="s">
        <v>1</v>
      </c>
    </row>
    <row r="2" spans="1:3">
      <c s="2" r="B2" t="s">
        <v>2</v>
      </c>
      <c s="2" r="C2" t="s">
        <v>78</v>
      </c>
    </row>
    <row r="3" spans="1:3">
      <c s="4" r="A3" t="s">
        <v>260</v>
      </c>
      <c s="4" r="B3" t="s">
        <v>261</v>
      </c>
      <c s="4" r="C3" t="s">
        <v>261</v>
      </c>
    </row>
    <row r="4" spans="1:3">
      <c s="4" r="A4" t="s">
        <v>262</v>
      </c>
      <c s="4" r="B4" t="s">
        <v>263</v>
      </c>
      <c s="4" r="C4" t="s">
        <v>263</v>
      </c>
    </row>
    <row r="5" spans="1:3">
      <c s="4" r="A5" t="s">
        <v>264</v>
      </c>
    </row>
    <row r="6" spans="1:3">
      <c s="4" r="A6" t="s">
        <v>265</v>
      </c>
      <c s="4" r="B6" t="s">
        <v>266</v>
      </c>
      <c s="4" r="C6" t="s">
        <v>267</v>
      </c>
    </row>
    <row r="7" spans="1:3">
      <c s="4" r="A7" t="s">
        <v>268</v>
      </c>
      <c s="4" r="B7" t="s">
        <v>269</v>
      </c>
      <c s="4" r="C7" t="s">
        <v>270</v>
      </c>
    </row>
    <row r="8" spans="1:3">
      <c s="4" r="A8" t="s">
        <v>271</v>
      </c>
    </row>
    <row r="9" spans="1:3">
      <c s="4" r="A9" t="s">
        <v>265</v>
      </c>
      <c s="4" r="B9" t="s">
        <v>272</v>
      </c>
      <c s="4" r="C9" t="s">
        <v>273</v>
      </c>
    </row>
    <row r="10" spans="1:3">
      <c s="4" r="A10" t="s">
        <v>268</v>
      </c>
      <c s="4" r="B10" t="s">
        <v>274</v>
      </c>
      <c s="4" r="C10" t="s">
        <v>2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s="1" r="A1" t="s">
        <v>276</v>
      </c>
      <c s="2" r="B1" t="s">
        <v>1</v>
      </c>
    </row>
    <row r="2" spans="1:2">
      <c s="2" r="B2" t="s">
        <v>277</v>
      </c>
    </row>
    <row r="3" spans="1:2">
      <c s="4" r="A3" t="s">
        <v>278</v>
      </c>
      <c s="6" r="B3" t="n">
        <v>38762500</v>
      </c>
    </row>
    <row r="4" spans="1:2">
      <c s="4" r="A4" t="s">
        <v>279</v>
      </c>
      <c s="6" r="B4" t="n">
        <v>1169424</v>
      </c>
    </row>
    <row r="5" spans="1:2">
      <c s="4" r="A5" t="s">
        <v>280</v>
      </c>
      <c s="6" r="B5" t="n">
        <v>-60000</v>
      </c>
    </row>
    <row r="6" spans="1:2">
      <c s="4" r="A6" t="s">
        <v>281</v>
      </c>
      <c s="6" r="B6" t="n">
        <v>-115000</v>
      </c>
    </row>
    <row r="7" spans="1:2">
      <c s="4" r="A7" t="s">
        <v>282</v>
      </c>
      <c s="6" r="B7" t="n">
        <v>39756924</v>
      </c>
    </row>
    <row r="8" spans="1:2">
      <c s="4" r="A8" t="s">
        <v>283</v>
      </c>
      <c s="6" r="B8" t="n">
        <v>39677308</v>
      </c>
    </row>
    <row r="9" spans="1:2">
      <c s="4" r="A9" t="s">
        <v>284</v>
      </c>
      <c s="10" r="B9" t="n">
        <v>0.15</v>
      </c>
    </row>
    <row r="10" spans="1:2">
      <c s="4" r="A10" t="s">
        <v>285</v>
      </c>
      <c s="11" r="B10" t="n">
        <v>1.67</v>
      </c>
    </row>
    <row r="11" spans="1:2">
      <c s="4" r="A11" t="s">
        <v>286</v>
      </c>
      <c s="11" r="B11" t="n">
        <v>0.42</v>
      </c>
    </row>
    <row r="12" spans="1:2">
      <c s="4" r="A12" t="s">
        <v>287</v>
      </c>
      <c s="11" r="B12" t="n">
        <v>0.61</v>
      </c>
    </row>
    <row r="13" spans="1:2">
      <c s="4" r="A13" t="s">
        <v>288</v>
      </c>
      <c s="11" r="B13" t="n">
        <v>0.2</v>
      </c>
    </row>
    <row r="14" spans="1:2">
      <c s="4" r="A14" t="s">
        <v>289</v>
      </c>
      <c s="10" r="B14" t="n">
        <v>0.2</v>
      </c>
    </row>
    <row r="15" spans="1:2">
      <c s="4" r="A15" t="s">
        <v>290</v>
      </c>
      <c s="4" r="B15" t="s">
        <v>291</v>
      </c>
    </row>
    <row r="16" spans="1:2">
      <c s="4" r="A16" t="s">
        <v>292</v>
      </c>
      <c s="4" r="B16" t="s">
        <v>293</v>
      </c>
    </row>
    <row r="17" spans="1:2">
      <c s="4" r="A17" t="s">
        <v>294</v>
      </c>
      <c s="4" r="B17" t="s">
        <v>293</v>
      </c>
    </row>
    <row r="18" spans="1:2">
      <c s="4" r="A18" t="s">
        <v>295</v>
      </c>
      <c s="7" r="B18" t="n">
        <v>94217650</v>
      </c>
    </row>
    <row r="19" spans="1:2">
      <c s="4" r="A19" t="s">
        <v>296</v>
      </c>
      <c s="6" r="B19" t="n">
        <v>54726138</v>
      </c>
    </row>
    <row r="20" spans="1:2">
      <c s="4" r="A20" t="s">
        <v>297</v>
      </c>
      <c s="7" r="B20" t="n">
        <v>546899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s="1" r="A1" t="s">
        <v>298</v>
      </c>
      <c s="2" r="B1" t="s">
        <v>1</v>
      </c>
    </row>
    <row r="2" spans="1:2">
      <c s="2" r="B2" t="s">
        <v>277</v>
      </c>
    </row>
    <row r="3" spans="1:2">
      <c s="4" r="A3" t="s">
        <v>278</v>
      </c>
      <c s="6" r="B3" t="n">
        <v>1507000</v>
      </c>
    </row>
    <row r="4" spans="1:2">
      <c s="4" r="A4" t="s">
        <v>299</v>
      </c>
      <c s="4" r="B4" t="s">
        <v>50</v>
      </c>
    </row>
    <row r="5" spans="1:2">
      <c s="4" r="A5" t="s">
        <v>279</v>
      </c>
      <c s="4" r="B5" t="s">
        <v>50</v>
      </c>
    </row>
    <row r="6" spans="1:2">
      <c s="4" r="A6" t="s">
        <v>280</v>
      </c>
      <c s="4" r="B6" t="s">
        <v>50</v>
      </c>
    </row>
    <row r="7" spans="1:2">
      <c s="4" r="A7" t="s">
        <v>300</v>
      </c>
      <c s="6" r="B7" t="n">
        <v>-1482000</v>
      </c>
    </row>
    <row r="8" spans="1:2">
      <c s="4" r="A8" t="s">
        <v>282</v>
      </c>
      <c s="6" r="B8" t="n">
        <v>25000</v>
      </c>
    </row>
    <row r="9" spans="1:2">
      <c s="4" r="A9" t="s">
        <v>283</v>
      </c>
      <c s="6" r="B9" t="n">
        <v>25000</v>
      </c>
    </row>
    <row r="10" spans="1:2">
      <c s="4" r="A10" t="s">
        <v>284</v>
      </c>
      <c s="10" r="B10" t="n">
        <v>1.14</v>
      </c>
    </row>
    <row r="11" spans="1:2">
      <c s="4" r="A11" t="s">
        <v>301</v>
      </c>
      <c s="4" r="B11" t="s">
        <v>50</v>
      </c>
    </row>
    <row r="12" spans="1:2">
      <c s="4" r="A12" t="s">
        <v>285</v>
      </c>
      <c s="4" r="B12" t="s">
        <v>50</v>
      </c>
    </row>
    <row r="13" spans="1:2">
      <c s="4" r="A13" t="s">
        <v>286</v>
      </c>
      <c s="4" r="B13" t="s">
        <v>50</v>
      </c>
    </row>
    <row r="14" spans="1:2">
      <c s="4" r="A14" t="s">
        <v>302</v>
      </c>
      <c s="10" r="B14" t="n">
        <v>1.13</v>
      </c>
    </row>
    <row r="15" spans="1:2">
      <c s="4" r="A15" t="s">
        <v>288</v>
      </c>
      <c s="11" r="B15" t="n">
        <v>1.79</v>
      </c>
    </row>
    <row r="16" spans="1:2">
      <c s="4" r="A16" t="s">
        <v>289</v>
      </c>
      <c s="10" r="B16" t="n">
        <v>1.79</v>
      </c>
    </row>
    <row r="17" spans="1:2">
      <c s="4" r="A17" t="s">
        <v>290</v>
      </c>
      <c s="4" r="B17" t="s">
        <v>303</v>
      </c>
    </row>
    <row r="18" spans="1:2">
      <c s="4" r="A18" t="s">
        <v>292</v>
      </c>
      <c s="4" r="B18" t="s">
        <v>304</v>
      </c>
    </row>
    <row r="19" spans="1:2">
      <c s="4" r="A19" t="s">
        <v>294</v>
      </c>
      <c s="4" r="B19" t="s">
        <v>304</v>
      </c>
    </row>
    <row r="20" spans="1:2">
      <c s="4" r="A20" t="s">
        <v>295</v>
      </c>
      <c s="7" r="B20" t="n">
        <v>2156310</v>
      </c>
    </row>
    <row r="21" spans="1:2">
      <c s="4" r="A21" t="s">
        <v>296</v>
      </c>
      <c s="4" r="B21" t="s">
        <v>50</v>
      </c>
    </row>
    <row r="22" spans="1:2">
      <c s="4" r="A22" t="s">
        <v>297</v>
      </c>
      <c s="4" r="B22" t="s">
        <v>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r="A1" t="s">
        <v>305</v>
      </c>
      <c s="2" r="B1" t="s">
        <v>77</v>
      </c>
      <c s="2" r="D1" t="s">
        <v>1</v>
      </c>
    </row>
    <row r="2" spans="1:5">
      <c s="2" r="B2" t="s">
        <v>2</v>
      </c>
      <c s="2" r="C2" t="s">
        <v>78</v>
      </c>
      <c s="2" r="D2" t="s">
        <v>2</v>
      </c>
      <c s="2" r="E2" t="s">
        <v>78</v>
      </c>
    </row>
    <row r="3" spans="1:5">
      <c s="4" r="A3" t="s">
        <v>196</v>
      </c>
    </row>
    <row r="4" spans="1:5">
      <c s="4" r="A4" t="s">
        <v>306</v>
      </c>
      <c s="7" r="B4" t="n">
        <v>18000</v>
      </c>
      <c s="7" r="C4" t="n">
        <v>23000</v>
      </c>
      <c s="7" r="D4" t="n">
        <v>548000</v>
      </c>
      <c s="7" r="E4" t="n">
        <v>33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307</v>
      </c>
      <c s="2" r="B1" t="s">
        <v>1</v>
      </c>
    </row>
    <row r="2" spans="1:3">
      <c s="2" r="B2" t="s">
        <v>2</v>
      </c>
      <c s="2" r="C2" t="s">
        <v>30</v>
      </c>
    </row>
    <row r="3" spans="1:3">
      <c s="4" r="A3" t="s">
        <v>308</v>
      </c>
      <c s="6" r="B3" t="n">
        <v>3700000</v>
      </c>
    </row>
    <row r="4" spans="1:3">
      <c s="4" r="A4" t="s">
        <v>309</v>
      </c>
      <c s="7" r="B4" t="n">
        <v>5300000</v>
      </c>
    </row>
    <row r="5" spans="1:3">
      <c s="4" r="A5" t="s">
        <v>39</v>
      </c>
      <c s="7" r="B5" t="n">
        <v>412000</v>
      </c>
      <c s="7" r="C5" t="n">
        <v>494000</v>
      </c>
    </row>
    <row r="6" spans="1:3">
      <c s="4" r="A6" t="s">
        <v>310</v>
      </c>
    </row>
    <row r="7" spans="1:3">
      <c s="4" r="A7" t="s">
        <v>311</v>
      </c>
      <c s="6" r="B7" t="n">
        <v>60000</v>
      </c>
    </row>
    <row r="8" spans="1:3">
      <c s="4" r="A8" t="s">
        <v>312</v>
      </c>
      <c s="7" r="B8" t="n">
        <v>25400</v>
      </c>
    </row>
    <row r="9" spans="1:3">
      <c s="4" r="A9" t="s">
        <v>313</v>
      </c>
    </row>
    <row r="10" spans="1:3">
      <c s="4" r="A10" t="s">
        <v>314</v>
      </c>
      <c s="10" r="B10" t="n">
        <v>0.17</v>
      </c>
    </row>
    <row r="11" spans="1:3">
      <c s="4" r="A11" t="s">
        <v>315</v>
      </c>
    </row>
    <row r="12" spans="1:3">
      <c s="4" r="A12" t="s">
        <v>314</v>
      </c>
      <c s="10" r="B12" t="n">
        <v>0.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76</v>
      </c>
      <c s="2" r="B1" t="s">
        <v>77</v>
      </c>
      <c s="2" r="D1" t="s">
        <v>1</v>
      </c>
    </row>
    <row r="2" spans="1:5">
      <c s="2" r="B2" t="s">
        <v>2</v>
      </c>
      <c s="2" r="C2" t="s">
        <v>78</v>
      </c>
      <c s="2" r="D2" t="s">
        <v>2</v>
      </c>
      <c s="2" r="E2" t="s">
        <v>78</v>
      </c>
    </row>
    <row r="3" spans="1:5">
      <c s="3" r="A3" t="s">
        <v>79</v>
      </c>
    </row>
    <row r="4" spans="1:5">
      <c s="4" r="A4" t="s">
        <v>80</v>
      </c>
      <c s="4" r="B4" t="s">
        <v>50</v>
      </c>
      <c s="4" r="C4" t="s">
        <v>50</v>
      </c>
      <c s="4" r="D4" t="s">
        <v>50</v>
      </c>
      <c s="4" r="E4" t="s">
        <v>50</v>
      </c>
    </row>
    <row r="5" spans="1:5">
      <c s="3" r="A5" t="s">
        <v>81</v>
      </c>
    </row>
    <row r="6" spans="1:5">
      <c s="4" r="A6" t="s">
        <v>82</v>
      </c>
      <c s="7" r="B6" t="n">
        <v>3025000</v>
      </c>
      <c s="7" r="C6" t="n">
        <v>2318000</v>
      </c>
      <c s="7" r="D6" t="n">
        <v>6986000</v>
      </c>
      <c s="7" r="E6" t="n">
        <v>8117000</v>
      </c>
    </row>
    <row r="7" spans="1:5">
      <c s="4" r="A7" t="s">
        <v>83</v>
      </c>
      <c s="6" r="B7" t="n">
        <v>249000</v>
      </c>
      <c s="6" r="C7" t="n">
        <v>275000</v>
      </c>
      <c s="6" r="D7" t="n">
        <v>940000</v>
      </c>
      <c s="6" r="E7" t="n">
        <v>748000</v>
      </c>
    </row>
    <row r="8" spans="1:5">
      <c s="4" r="A8" t="s">
        <v>84</v>
      </c>
      <c s="6" r="B8" t="n">
        <v>138000</v>
      </c>
      <c s="6" r="C8" t="n">
        <v>138000</v>
      </c>
      <c s="6" r="D8" t="n">
        <v>398000</v>
      </c>
      <c s="6" r="E8" t="n">
        <v>680000</v>
      </c>
    </row>
    <row r="9" spans="1:5">
      <c s="4" r="A9" t="s">
        <v>85</v>
      </c>
      <c s="6" r="B9" t="n">
        <v>247000</v>
      </c>
      <c s="6" r="C9" t="n">
        <v>114000</v>
      </c>
      <c s="6" r="D9" t="n">
        <v>1135000</v>
      </c>
      <c s="6" r="E9" t="n">
        <v>359000</v>
      </c>
    </row>
    <row r="10" spans="1:5">
      <c s="4" r="A10" t="s">
        <v>86</v>
      </c>
      <c s="6" r="B10" t="n">
        <v>3659000</v>
      </c>
      <c s="6" r="C10" t="n">
        <v>2845000</v>
      </c>
      <c s="6" r="D10" t="n">
        <v>9459000</v>
      </c>
      <c s="6" r="E10" t="n">
        <v>9904000</v>
      </c>
    </row>
    <row r="11" spans="1:5">
      <c s="4" r="A11" t="s">
        <v>87</v>
      </c>
      <c s="6" r="B11" t="n">
        <v>-3659000</v>
      </c>
      <c s="6" r="C11" t="n">
        <v>-2845000</v>
      </c>
      <c s="6" r="D11" t="n">
        <v>-9459000</v>
      </c>
      <c s="6" r="E11" t="n">
        <v>-9904000</v>
      </c>
    </row>
    <row r="12" spans="1:5">
      <c s="3" r="A12" t="s">
        <v>88</v>
      </c>
    </row>
    <row r="13" spans="1:5">
      <c s="4" r="A13" t="s">
        <v>89</v>
      </c>
      <c s="6" r="B13" t="n">
        <v>1000</v>
      </c>
      <c s="6" r="C13" t="n">
        <v>1000</v>
      </c>
      <c s="6" r="D13" t="n">
        <v>3000</v>
      </c>
      <c s="6" r="E13" t="n">
        <v>3000</v>
      </c>
    </row>
    <row r="14" spans="1:5">
      <c s="4" r="A14" t="s">
        <v>90</v>
      </c>
      <c s="7" r="B14" t="n">
        <v>-51000</v>
      </c>
      <c s="7" r="C14" t="n">
        <v>-51000</v>
      </c>
      <c s="7" r="D14" t="n">
        <v>-152000</v>
      </c>
      <c s="6" r="E14" t="n">
        <v>-152000</v>
      </c>
    </row>
    <row r="15" spans="1:5">
      <c s="4" r="A15" t="s">
        <v>91</v>
      </c>
      <c s="4" r="B15" t="s">
        <v>50</v>
      </c>
      <c s="4" r="C15" t="s">
        <v>50</v>
      </c>
      <c s="4" r="D15" t="s">
        <v>50</v>
      </c>
      <c s="6" r="E15" t="n">
        <v>9000</v>
      </c>
    </row>
    <row r="16" spans="1:5">
      <c s="4" r="A16" t="s">
        <v>92</v>
      </c>
      <c s="7" r="B16" t="n">
        <v>-50000</v>
      </c>
      <c s="7" r="C16" t="n">
        <v>-50000</v>
      </c>
      <c s="7" r="D16" t="n">
        <v>-149000</v>
      </c>
      <c s="6" r="E16" t="n">
        <v>-140000</v>
      </c>
    </row>
    <row r="17" spans="1:5">
      <c s="4" r="A17" t="s">
        <v>93</v>
      </c>
      <c s="7" r="B17" t="n">
        <v>-3709000</v>
      </c>
      <c s="7" r="C17" t="n">
        <v>-2895000</v>
      </c>
      <c s="7" r="D17" t="n">
        <v>-9608000</v>
      </c>
      <c s="7" r="E17" t="n">
        <v>-10044000</v>
      </c>
    </row>
    <row r="18" spans="1:5">
      <c s="4" r="A18" t="s">
        <v>94</v>
      </c>
      <c s="4" r="B18" t="s">
        <v>50</v>
      </c>
      <c s="4" r="C18" t="s">
        <v>50</v>
      </c>
      <c s="4" r="D18" t="s">
        <v>50</v>
      </c>
      <c s="4" r="E18" t="s">
        <v>50</v>
      </c>
    </row>
    <row r="19" spans="1:5">
      <c s="4" r="A19" t="s">
        <v>95</v>
      </c>
      <c s="7" r="B19" t="n">
        <v>-3709000</v>
      </c>
      <c s="7" r="C19" t="n">
        <v>-2895000</v>
      </c>
      <c s="7" r="D19" t="n">
        <v>-9608000</v>
      </c>
      <c s="7" r="E19" t="n">
        <v>-10044000</v>
      </c>
    </row>
    <row r="20" spans="1:5">
      <c s="4" r="A20" t="s">
        <v>96</v>
      </c>
      <c s="10" r="B20" t="n">
        <v>-0.03</v>
      </c>
      <c s="10" r="C20" t="n">
        <v>-0.02</v>
      </c>
      <c s="10" r="D20" t="n">
        <v>-0.08</v>
      </c>
      <c s="10" r="E20" t="n">
        <v>-0.09</v>
      </c>
    </row>
    <row r="21" spans="1:5">
      <c s="4" r="A21" t="s">
        <v>97</v>
      </c>
      <c s="6" r="B21" t="n">
        <v>120204272</v>
      </c>
      <c s="6" r="C21" t="n">
        <v>116885350</v>
      </c>
      <c s="6" r="D21" t="n">
        <v>119001662</v>
      </c>
      <c s="6" r="E21" t="n">
        <v>1142217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8</v>
      </c>
      <c s="2" r="B1" t="s">
        <v>1</v>
      </c>
    </row>
    <row r="2" spans="1:3">
      <c s="2" r="B2" t="s">
        <v>2</v>
      </c>
      <c s="2" r="C2" t="s">
        <v>78</v>
      </c>
    </row>
    <row r="3" spans="1:3">
      <c s="3" r="A3" t="s">
        <v>99</v>
      </c>
    </row>
    <row r="4" spans="1:3">
      <c s="4" r="A4" t="s">
        <v>95</v>
      </c>
      <c s="7" r="B4" t="n">
        <v>-9608000</v>
      </c>
      <c s="7" r="C4" t="n">
        <v>-10044000</v>
      </c>
    </row>
    <row r="5" spans="1:3">
      <c s="3" r="A5" t="s">
        <v>100</v>
      </c>
    </row>
    <row r="6" spans="1:3">
      <c s="4" r="A6" t="s">
        <v>101</v>
      </c>
      <c s="6" r="B6" t="n">
        <v>548000</v>
      </c>
      <c s="6" r="C6" t="n">
        <v>330000</v>
      </c>
    </row>
    <row r="7" spans="1:3">
      <c s="4" r="A7" t="s">
        <v>102</v>
      </c>
      <c s="6" r="B7" t="n">
        <v>308000</v>
      </c>
      <c s="6" r="C7" t="n">
        <v>297000</v>
      </c>
    </row>
    <row r="8" spans="1:3">
      <c s="4" r="A8" t="s">
        <v>103</v>
      </c>
      <c s="6" r="B8" t="n">
        <v>13000</v>
      </c>
      <c s="6" r="C8" t="n">
        <v>7000</v>
      </c>
    </row>
    <row r="9" spans="1:3">
      <c s="3" r="A9" t="s">
        <v>104</v>
      </c>
    </row>
    <row r="10" spans="1:3">
      <c s="4" r="A10" t="s">
        <v>33</v>
      </c>
      <c s="6" r="B10" t="n">
        <v>-93000</v>
      </c>
      <c s="6" r="C10" t="n">
        <v>-54000</v>
      </c>
    </row>
    <row r="11" spans="1:3">
      <c s="4" r="A11" t="s">
        <v>105</v>
      </c>
      <c s="6" r="B11" t="n">
        <v>1283000</v>
      </c>
      <c s="6" r="C11" t="n">
        <v>-619000</v>
      </c>
    </row>
    <row r="12" spans="1:3">
      <c s="4" r="A12" t="s">
        <v>106</v>
      </c>
      <c s="6" r="B12" t="n">
        <v>-167000</v>
      </c>
      <c s="6" r="C12" t="n">
        <v>-33000</v>
      </c>
    </row>
    <row r="13" spans="1:3">
      <c s="4" r="A13" t="s">
        <v>107</v>
      </c>
      <c s="6" r="B13" t="n">
        <v>19000</v>
      </c>
      <c s="6" r="C13" t="n">
        <v>-318000</v>
      </c>
    </row>
    <row r="14" spans="1:3">
      <c s="4" r="A14" t="s">
        <v>108</v>
      </c>
      <c s="6" r="B14" t="n">
        <v>-7697000</v>
      </c>
      <c s="6" r="C14" t="n">
        <v>-10434000</v>
      </c>
    </row>
    <row r="15" spans="1:3">
      <c s="3" r="A15" t="s">
        <v>109</v>
      </c>
    </row>
    <row r="16" spans="1:3">
      <c s="4" r="A16" t="s">
        <v>110</v>
      </c>
      <c s="6" r="B16" t="n">
        <v>-68000</v>
      </c>
      <c s="6" r="C16" t="n">
        <v>-9000</v>
      </c>
    </row>
    <row r="17" spans="1:3">
      <c s="4" r="A17" t="s">
        <v>111</v>
      </c>
      <c s="6" r="B17" t="n">
        <v>-280000</v>
      </c>
      <c s="6" r="C17" t="n">
        <v>-441000</v>
      </c>
    </row>
    <row r="18" spans="1:3">
      <c s="4" r="A18" t="s">
        <v>112</v>
      </c>
      <c s="6" r="B18" t="n">
        <v>-348000</v>
      </c>
      <c s="6" r="C18" t="n">
        <v>-450000</v>
      </c>
    </row>
    <row r="19" spans="1:3">
      <c s="3" r="A19" t="s">
        <v>113</v>
      </c>
    </row>
    <row r="20" spans="1:3">
      <c s="4" r="A20" t="s">
        <v>114</v>
      </c>
      <c s="6" r="B20" t="n">
        <v>4958000</v>
      </c>
      <c s="6" r="C20" t="n">
        <v>15845000</v>
      </c>
    </row>
    <row r="21" spans="1:3">
      <c s="4" r="A21" t="s">
        <v>115</v>
      </c>
      <c s="6" r="B21" t="n">
        <v>12000</v>
      </c>
      <c s="6" r="C21" t="n">
        <v>855000</v>
      </c>
    </row>
    <row r="22" spans="1:3">
      <c s="4" r="A22" t="s">
        <v>116</v>
      </c>
      <c s="6" r="B22" t="n">
        <v>4970000</v>
      </c>
      <c s="6" r="C22" t="n">
        <v>16700000</v>
      </c>
    </row>
    <row r="23" spans="1:3">
      <c s="4" r="A23" t="s">
        <v>117</v>
      </c>
      <c s="6" r="B23" t="n">
        <v>-3075000</v>
      </c>
      <c s="6" r="C23" t="n">
        <v>5816000</v>
      </c>
    </row>
    <row r="24" spans="1:3">
      <c s="4" r="A24" t="s">
        <v>118</v>
      </c>
      <c s="6" r="B24" t="n">
        <v>8410000</v>
      </c>
      <c s="6" r="C24" t="n">
        <v>4988000</v>
      </c>
    </row>
    <row r="25" spans="1:3">
      <c s="4" r="A25" t="s">
        <v>119</v>
      </c>
      <c s="6" r="B25" t="n">
        <v>5335000</v>
      </c>
      <c s="6" r="C25" t="n">
        <v>10804000</v>
      </c>
    </row>
    <row r="26" spans="1:3">
      <c s="3" r="A26" t="s">
        <v>120</v>
      </c>
    </row>
    <row r="27" spans="1:3">
      <c s="4" r="A27" t="s">
        <v>121</v>
      </c>
      <c s="7" r="B27" t="n">
        <v>74000</v>
      </c>
      <c s="6" r="C27" t="n">
        <v>352000</v>
      </c>
    </row>
    <row r="28" spans="1:3">
      <c s="3" r="A28" t="s">
        <v>122</v>
      </c>
    </row>
    <row r="29" spans="1:3">
      <c s="4" r="A29" t="s">
        <v>123</v>
      </c>
      <c s="4" r="B29" t="s">
        <v>50</v>
      </c>
      <c s="6" r="C29" t="n">
        <v>499000</v>
      </c>
    </row>
    <row r="30" spans="1:3">
      <c s="4" r="A30" t="s">
        <v>124</v>
      </c>
      <c s="4" r="B30" t="s">
        <v>50</v>
      </c>
      <c s="7" r="C30" t="n">
        <v>-14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25</v>
      </c>
      <c s="2" r="B1" t="s">
        <v>1</v>
      </c>
    </row>
    <row r="2" spans="1:2">
      <c s="2" r="B2" t="s">
        <v>2</v>
      </c>
    </row>
    <row r="3" spans="1:2">
      <c s="3" r="A3" t="s">
        <v>126</v>
      </c>
    </row>
    <row r="4" spans="1:2">
      <c s="4" r="A4" t="s">
        <v>127</v>
      </c>
      <c s="4" r="B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9</v>
      </c>
      <c s="2" r="B1" t="s">
        <v>1</v>
      </c>
    </row>
    <row r="2" spans="1:2">
      <c s="2" r="B2" t="s">
        <v>2</v>
      </c>
    </row>
    <row r="3" spans="1:2">
      <c s="3" r="A3" t="s">
        <v>126</v>
      </c>
    </row>
    <row r="4" spans="1:2">
      <c s="4" r="A4" t="s">
        <v>130</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32</v>
      </c>
      <c s="2" r="B1" t="s">
        <v>1</v>
      </c>
    </row>
    <row r="2" spans="1:2">
      <c s="2" r="B2" t="s">
        <v>2</v>
      </c>
    </row>
    <row r="3" spans="1:2">
      <c s="3" r="A3" t="s">
        <v>126</v>
      </c>
    </row>
    <row r="4" spans="1:2">
      <c s="4" r="A4" t="s">
        <v>133</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5</v>
      </c>
      <c s="2" r="B1" t="s">
        <v>1</v>
      </c>
    </row>
    <row r="2" spans="1:2">
      <c s="2" r="B2" t="s">
        <v>2</v>
      </c>
    </row>
    <row r="3" spans="1:2">
      <c s="3" r="A3" t="s">
        <v>126</v>
      </c>
    </row>
    <row r="4" spans="1:2">
      <c s="4" r="A4" t="s">
        <v>136</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Basis of Presentation and Natur</vt:lpstr>
      <vt:lpstr>Liquidity</vt:lpstr>
      <vt:lpstr>Significant Accounting Policies</vt:lpstr>
      <vt:lpstr>Patents, net</vt:lpstr>
      <vt:lpstr>Accrued Expenses</vt:lpstr>
      <vt:lpstr>Accrued Salaries and Payroll Ta</vt:lpstr>
      <vt:lpstr>Commitments and Contingencies</vt:lpstr>
      <vt:lpstr>Related Party Transactions</vt:lpstr>
      <vt:lpstr>Note Payable-Related Party</vt:lpstr>
      <vt:lpstr>Stock Options and Warrants</vt:lpstr>
      <vt:lpstr>Equity Transactions</vt:lpstr>
      <vt:lpstr>Subsequent Events</vt:lpstr>
      <vt:lpstr>Significant Accounting Polici18</vt:lpstr>
      <vt:lpstr>Significant Accounting Polici19</vt:lpstr>
      <vt:lpstr>Patents, net (Tables)</vt:lpstr>
      <vt:lpstr>Accrued Expenses (Tables)</vt:lpstr>
      <vt:lpstr>Accrued Salaries and Payroll 22</vt:lpstr>
      <vt:lpstr>Commitments and Contingencies (</vt:lpstr>
      <vt:lpstr>Stock Options and Warrants (Tab</vt:lpstr>
      <vt:lpstr>Liquidity (Details Textual)</vt:lpstr>
      <vt:lpstr>Significant Accounting Polici26</vt:lpstr>
      <vt:lpstr>Patents, net (Details)</vt:lpstr>
      <vt:lpstr>Patents, net (Details Textual)</vt:lpstr>
      <vt:lpstr>Accrued Expenses (Details)</vt:lpstr>
      <vt:lpstr>Accrued Salaries and Payroll 30</vt:lpstr>
      <vt:lpstr>Commitments and Contingencies31</vt:lpstr>
      <vt:lpstr>Commitments and Contingencies32</vt:lpstr>
      <vt:lpstr>Related Party Transactions (Det</vt:lpstr>
      <vt:lpstr>Note Payable - Related Party (D</vt:lpstr>
      <vt:lpstr>Stock Options and Warrants (Det</vt:lpstr>
      <vt:lpstr>Stock Options and Warrants (D36</vt:lpstr>
      <vt:lpstr>Stock Options and Warrants (D37</vt:lpstr>
      <vt:lpstr>Stock Options and Warrants (D38</vt:lpstr>
      <vt:lpstr>Equity Transactions (Details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02:00Z</dcterms:created>
  <dcterms:modified xmlns:dcterms="http://purl.org/dc/terms/" xmlns:xsi="http://www.w3.org/2001/XMLSchema-instance" xsi:type="dcterms:W3CDTF">2016-05-09T17:02:00Z</dcterms:modified>
  <dc:title xmlns:dc="http://purl.org/dc/elements/1.1/">Untitled</dc:title>
  <dc:description xmlns:dc="http://purl.org/dc/elements/1.1/"/>
  <dc:subject xmlns:dc="http://purl.org/dc/elements/1.1/"/>
  <cp:keywords/>
  <cp:category/>
</cp:coreProperties>
</file>